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of ConnectPV"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sheetId="15" state="visible" r:id="rId15"/>
    <sheet xmlns:r="http://schemas.openxmlformats.org/officeDocument/2006/relationships" name="Warranty Liability" sheetId="16" state="visible" r:id="rId16"/>
    <sheet xmlns:r="http://schemas.openxmlformats.org/officeDocument/2006/relationships" name="Long-Term Debt" sheetId="17" state="visible" r:id="rId17"/>
    <sheet xmlns:r="http://schemas.openxmlformats.org/officeDocument/2006/relationships" name="Earnings (Loss) per Share (&quot;EPS" sheetId="18" state="visible" r:id="rId18"/>
    <sheet xmlns:r="http://schemas.openxmlformats.org/officeDocument/2006/relationships" name="Equity-Based Compensation" sheetId="19" state="visible" r:id="rId19"/>
    <sheet xmlns:r="http://schemas.openxmlformats.org/officeDocument/2006/relationships" name="Stockholders_ Equity" sheetId="20" state="visible" r:id="rId20"/>
    <sheet xmlns:r="http://schemas.openxmlformats.org/officeDocument/2006/relationships" name="Non-Controlling Intere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Payable Pursuant to the Tax Rec" sheetId="25" state="visible" r:id="rId25"/>
    <sheet xmlns:r="http://schemas.openxmlformats.org/officeDocument/2006/relationships" name="Revenue Recogni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of ConnectPV (Table"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Expenses and Other (Tab" sheetId="36" state="visible" r:id="rId36"/>
    <sheet xmlns:r="http://schemas.openxmlformats.org/officeDocument/2006/relationships" name="Warranty Liability (Tables)" sheetId="37" state="visible" r:id="rId37"/>
    <sheet xmlns:r="http://schemas.openxmlformats.org/officeDocument/2006/relationships" name="Long-Term Debt (Tables)" sheetId="38" state="visible" r:id="rId38"/>
    <sheet xmlns:r="http://schemas.openxmlformats.org/officeDocument/2006/relationships" name="Earnings (Loss) per Share (&quot;E_2" sheetId="39" state="visible" r:id="rId39"/>
    <sheet xmlns:r="http://schemas.openxmlformats.org/officeDocument/2006/relationships" name="Equity-Based Compensation (Tabl" sheetId="40" state="visible" r:id="rId40"/>
    <sheet xmlns:r="http://schemas.openxmlformats.org/officeDocument/2006/relationships" name="Non-Controlling Interests (Tabl"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Payable Pursuant to the Tax R_2" sheetId="44" state="visible" r:id="rId44"/>
    <sheet xmlns:r="http://schemas.openxmlformats.org/officeDocument/2006/relationships" name="Revenue Recognition (Tables)" sheetId="45" state="visible" r:id="rId45"/>
    <sheet xmlns:r="http://schemas.openxmlformats.org/officeDocument/2006/relationships" name="Organization and Business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 of ConnectPV - Narr" sheetId="50" state="visible" r:id="rId50"/>
    <sheet xmlns:r="http://schemas.openxmlformats.org/officeDocument/2006/relationships" name="Acquisition of ConnectPV - Prel" sheetId="51" state="visible" r:id="rId51"/>
    <sheet xmlns:r="http://schemas.openxmlformats.org/officeDocument/2006/relationships" name="Acquisition of ConnectPV - Pro " sheetId="52" state="visible" r:id="rId52"/>
    <sheet xmlns:r="http://schemas.openxmlformats.org/officeDocument/2006/relationships" name="Accounts Receivable (Details)" sheetId="53" state="visible" r:id="rId53"/>
    <sheet xmlns:r="http://schemas.openxmlformats.org/officeDocument/2006/relationships" name="Inventory - Inventory, net (Det" sheetId="54" state="visible" r:id="rId54"/>
    <sheet xmlns:r="http://schemas.openxmlformats.org/officeDocument/2006/relationships" name="Inventory - Inventory Balances "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and Other (Det" sheetId="62" state="visible" r:id="rId62"/>
    <sheet xmlns:r="http://schemas.openxmlformats.org/officeDocument/2006/relationships" name="Warranty Liability - Narrative " sheetId="63" state="visible" r:id="rId63"/>
    <sheet xmlns:r="http://schemas.openxmlformats.org/officeDocument/2006/relationships" name="Warranty Liability - Schedule (" sheetId="64" state="visible" r:id="rId64"/>
    <sheet xmlns:r="http://schemas.openxmlformats.org/officeDocument/2006/relationships" name="Long-Term Debt - Schedule of Lo" sheetId="65" state="visible" r:id="rId65"/>
    <sheet xmlns:r="http://schemas.openxmlformats.org/officeDocument/2006/relationships" name="Long-Term Debt - Schedule of Ma" sheetId="66" state="visible" r:id="rId66"/>
    <sheet xmlns:r="http://schemas.openxmlformats.org/officeDocument/2006/relationships" name="Long-Term Debt - Narrative (Det" sheetId="67" state="visible" r:id="rId67"/>
    <sheet xmlns:r="http://schemas.openxmlformats.org/officeDocument/2006/relationships" name="Earnings (Loss) per Share (&quot;E_3" sheetId="68" state="visible" r:id="rId68"/>
    <sheet xmlns:r="http://schemas.openxmlformats.org/officeDocument/2006/relationships" name="Equity-Based Compensation - Nar" sheetId="69" state="visible" r:id="rId69"/>
    <sheet xmlns:r="http://schemas.openxmlformats.org/officeDocument/2006/relationships" name="Equity-Based Compensation - Res" sheetId="70" state="visible" r:id="rId70"/>
    <sheet xmlns:r="http://schemas.openxmlformats.org/officeDocument/2006/relationships" name="Stockholders_ Equity (Details)" sheetId="71" state="visible" r:id="rId71"/>
    <sheet xmlns:r="http://schemas.openxmlformats.org/officeDocument/2006/relationships" name="Non-Controlling Interests - Nar" sheetId="72" state="visible" r:id="rId72"/>
    <sheet xmlns:r="http://schemas.openxmlformats.org/officeDocument/2006/relationships" name="Non-Controlling Interests - Eff" sheetId="73" state="visible" r:id="rId73"/>
    <sheet xmlns:r="http://schemas.openxmlformats.org/officeDocument/2006/relationships" name="Leases - Narrative (Details)" sheetId="74" state="visible" r:id="rId74"/>
    <sheet xmlns:r="http://schemas.openxmlformats.org/officeDocument/2006/relationships" name="Leases - Assets and Liabilities" sheetId="75" state="visible" r:id="rId75"/>
    <sheet xmlns:r="http://schemas.openxmlformats.org/officeDocument/2006/relationships" name="Leases - Lease Expenses (Detail" sheetId="76" state="visible" r:id="rId76"/>
    <sheet xmlns:r="http://schemas.openxmlformats.org/officeDocument/2006/relationships" name="Leases - Maturities of Lease Li" sheetId="77" state="visible" r:id="rId77"/>
    <sheet xmlns:r="http://schemas.openxmlformats.org/officeDocument/2006/relationships" name="Leases - Weighted-Average Remai" sheetId="78" state="visible" r:id="rId78"/>
    <sheet xmlns:r="http://schemas.openxmlformats.org/officeDocument/2006/relationships" name="Leases - Supplemental Cash Flow" sheetId="79" state="visible" r:id="rId79"/>
    <sheet xmlns:r="http://schemas.openxmlformats.org/officeDocument/2006/relationships" name="Commitments and Contingencies (" sheetId="80" state="visible" r:id="rId80"/>
    <sheet xmlns:r="http://schemas.openxmlformats.org/officeDocument/2006/relationships" name="Income Taxes - Components of In" sheetId="81" state="visible" r:id="rId81"/>
    <sheet xmlns:r="http://schemas.openxmlformats.org/officeDocument/2006/relationships" name="Income Taxes - Components of _2" sheetId="82" state="visible" r:id="rId82"/>
    <sheet xmlns:r="http://schemas.openxmlformats.org/officeDocument/2006/relationships" name="Income Taxes - U.S Federal Stat"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Payable Pursuant to the Tax R_3" sheetId="86" state="visible" r:id="rId86"/>
    <sheet xmlns:r="http://schemas.openxmlformats.org/officeDocument/2006/relationships" name="Payable Pursuant to the Tax R_4" sheetId="87" state="visible" r:id="rId87"/>
    <sheet xmlns:r="http://schemas.openxmlformats.org/officeDocument/2006/relationships" name="Revenue Recognition - Schedule " sheetId="88" state="visible" r:id="rId88"/>
    <sheet xmlns:r="http://schemas.openxmlformats.org/officeDocument/2006/relationships" name="Revenue Recognition - Contract " sheetId="89" state="visible" r:id="rId89"/>
    <sheet xmlns:r="http://schemas.openxmlformats.org/officeDocument/2006/relationships" name="Revenue Recognition - Narrative"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 xmlns:r="http://schemas.openxmlformats.org/officeDocument/2006/relationships" name="Uncategorized Items - shls-2023"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42</t>
        </is>
      </c>
      <c r="C9" s="4" t="inlineStr">
        <is>
          <t xml:space="preserve"> </t>
        </is>
      </c>
      <c r="D9" s="4" t="inlineStr">
        <is>
          <t xml:space="preserve"> </t>
        </is>
      </c>
    </row>
    <row r="10">
      <c r="A10" s="4" t="inlineStr">
        <is>
          <t>Entity Registrant Name</t>
        </is>
      </c>
      <c r="B10" s="4" t="inlineStr">
        <is>
          <t>Shoals Technologi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774438</t>
        </is>
      </c>
      <c r="C12" s="4" t="inlineStr">
        <is>
          <t xml:space="preserve"> </t>
        </is>
      </c>
      <c r="D12" s="4" t="inlineStr">
        <is>
          <t xml:space="preserve"> </t>
        </is>
      </c>
    </row>
    <row r="13">
      <c r="A13" s="4" t="inlineStr">
        <is>
          <t>Entity Address, Address Line One</t>
        </is>
      </c>
      <c r="B13" s="4" t="inlineStr">
        <is>
          <t>1400 Shoals Way</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148</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451-1400</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SH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v>
      </c>
    </row>
    <row r="33">
      <c r="A33" s="4" t="inlineStr">
        <is>
          <t>Documents Incorporated by Reference</t>
        </is>
      </c>
      <c r="B33" s="4" t="inlineStr">
        <is>
          <t>Portions of the registrant’s definitive proxy statement to be filed with the Securities and Exchange Commission, or SEC, subsequent to the date hereof pursuant to Regulation 14A in connection with the registrant’s 2024 Annual Meeting of Stockholders, are incorporated by reference into Part III of this Annual Report on Form 10-K. We intend to file such proxy statement with the SEC not later than 120 days after the conclusion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3165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7032950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nnectPV</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ConnectPV</t>
        </is>
      </c>
      <c r="B4" s="4" t="inlineStr">
        <is>
          <t xml:space="preserve">Acquisition of ConnectPV On August 26, 2021, the Company acquired 100% of the common stock of ConnectPV, Inc (“ConnectPV”). The acquisition of ConnectPV was accounted for as a business combination using the acquisition method of accounting. The aggregate purchase price was $13.8 million in cash (net of $0.8 million cash acquired) and 209,437 shares of Class A common stock valued at $6.5 million. The cash portion of the purchase price was funded by borrowing under our Revolving Credit Facility (as defined in Note 10 - Long-Term Debt). The purchase price paid has been allocated to record the acquired assets and assumed liabilities based upon their estimated fair value. When determining the fair values of the assets acquired and assumed liabilities, management made significant estimates, judgements and assumptions. Management estimated that consideration paid exceeded the fair value of the net assets acquired. Therefore, goodwill of $19.8 million was recorded. The goodwill recognized was primarily attributable to the workforce and synergies related to the Company’s EBOS solutions and components business that are expected to arise from the ConnectPV acquisition. The following table is the balance sheet of ConnectPV as of the acquisition date, August 26, 2021, and includes the estimated fair value of the assets acquired and assumed liabilities. The estimated fair value allocated to certain property, plant and equipment, identifiable intangible assets and goodwill was determined based on a combination of market, cost and income approaches with the assistance of a third-party valuation firm (in thousands): Purchase Price Allocation Cash and cash equivalents $ 849 Accounts receivable 5,382 Inventory 4,273 Other current assets 1,583 Total current assets 12,087 Property, plant and equipment 438 Goodwill 19,765 Other intangible assets 1,600 Total Assets 33,890 Accounts payable 9,440 Accrued expenses 2,655 Debt 1,537 Total liabilities 13,632 Net assets acquired $ 20,258 The Company expensed acquisition-related costs of $2.3 million which are included in general and administrative expenses in the consolidated statement of operations for the year ended December 31, 2021. The goodwill and acquisition costs are not deductible for tax purposes. Pro Forma Financial Information (Unaudited) 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based on available information and to give effect to the financing for the acquisition (in thousands): Year Ended December 31, 2021 Revenue $ 229,709 Net income $ 3,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in thousands): December 31, 2023 2022 Accounts receivable $ 107,877 $ 51,061 Less: allowance for credit losses (759) (486) Accounts receivable, net $ 107,118 $ 50,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net consists of the following (in thousands): December 31, 2023 2022 Raw materials $ 57,608 $ 73,970 Work in process 1,111 1,023 Finished goods 654 785 Allowance for obsolete or slow-moving inventory (6,569) (2,924) Inventory, net $ 52,804 $ 72,854 The following table presents the change in the allowance for obsolete or slow-moving inventory balances (in thousands): December 31, 2023 2022 Allowance balance, beginning of year $ (2,924) $ (897) Provision (5,041) (2,073) Write offs 1,396 46 Allowance balance, end of year $ (6,569) $ (2,9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December 31, 2023 2022 Land N/A $ 840 $ 840 Building and land improvements 5-40 13,134 9,031 Machinery and equipment 3-5 17,528 12,371 Furniture and fixtures 3-7 2,766 1,787 Vehicles 5 125 125 34,393 24,154 Less: accumulated depreciation (9,557) (7,284) Property, plant and equipment, net $ 24,836 $ 16,870 Depreciation expense for the years ended December 31, 2023, 2022 and 2021 was $2.6 million, $1.9 million and $1.7 million, respectively. During the years ended December 31, 2023, 2022 and 2021, $2.0 million, $1.5 million and $1.5 million, respectively, of depreciation expense was allocated to cost of revenue and $0.6 million, $0.4 million and $0.2 million, respectively, of depreciation expense was allocated to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s of December 31, 2023 and 2022, goodwill totaled $69.9 million. Changes in the carrying amount of goodwill during the years ended December 31, 2023 and 2022 are shown below (in thousands): Goodwill Balance at December 31, 2021 $ 69,436 Adjustments related to finalization of working capital in the acquisition of ConnectPV 505 Balance at December 31, 2022 69,941 Adjustments — Balance at December 31, 2023 $ 69,941 Other Intangible Assets Other intangible assets, net consisted of the following (in thousands): Estimated Useful Lives (Years) December 31, 2023 2022 Amortizable: Costs: Customer relationships 13 $ 53,100 $ 53,100 Developed technology 13 34,600 34,600 Trade names 13 11,900 11,900 Backlog 1 600 600 Noncompete agreements 5 2,000 2,000 Total amortizable intangibles 102,200 102,200 Accumulated amortization: Customer relationships 27,135 22,925 Developed technology 17,522 14,860 Trade names 6,275 5,230 Backlog 600 600 Noncompete agreements 2,000 2,000 Total accumulated amortization 53,532 45,615 Total other intangible assets, net $ 48,668 $ 56,585 Amortization expense related to intangible assets amounted to $7.9 million, $8.7 million and $8.4 million for the years ended December 31, 2023, 2022 and 2021, respectively. Estimated future annual amortization expense for other intangible assets, net are as follows (in thousands): For the Year Ended December 31, Amortization Expense 2024 $ 7,585 2025 7,585 2026 7,585 2027 7,585 2028 7,585 Thereafter 10,743 $ 48,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December 31, 2023 2022 Accrued compensation $ 10,796 $ 4,917 Accrued interest 5,934 7,226 Other accrued expenses 6,177 5,179 Total accrued expenses and other $ 22,907 $ 17,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y Liability</t>
        </is>
      </c>
      <c r="B4" s="4" t="inlineStr">
        <is>
          <t xml:space="preserve">Warranty Liability General Warranty The Company offers an assurance type warranty for its products against manufacturer defects which does not contain a service element. For these assurance type warranties, a provision for estimated future costs related to warranty expense is recorded when they are probable and reasonably estimable. As of December 31, 2023 and December 31, 2022 our estimated general warranty liability was approximately zero and $0.1 million, respectively. The Company recorded total warranty expense related to general warranty matters of $0.4 million, $0.1 million, and zero for the years ended December 31, 2023, 2022 and 2021, respectively. Wire Insulation Shrinkback Warranty The Company has been notified by certain customers that a subset of wire harnesses used in its EBOS solutions is presenting unacceptable levels of pull back of wire insulation at connection points (“wire insulation shrinkback”). Based upon the Company’s ongoing assessment, the Company currently believes the wire insulation shrinkback is related to defective red wire manufactured by Prysmian Cables and Systems USA, LLC (“Prysmian”). As of December 31, 2023, based on the Company’s continued analysis, which included better visibility into the scope of affected sites and potential solutions, including identification, repair and replacement of harnesses, the Company determined that a potential range of loss was both probable and reasonably estimable and updated its estimate of potential losses from previously provided estimates. Based on the Company’s continued analysis of information available as of the date of this Annual Report, the estimate of potential losses remains unchanged from the estimate provided as of September 30, 2023. As no amount within the current range of loss appears to be a better estimate than any other amount, the Company recorded a warranty liability and related expense representing the low end of the range of potential loss of $59.7 million. The high-end of the range of potential loss is $184.9 million, which is $125.2 million higher than the amount we have recorded. As of December 31, 2023, our recorded warranty liability related to this matter was $54.9 million. The estimated range is based on several assumptions, including the potential magnitude of EPC’s labor cost to identify and perform the repair and replacement of impacted harnesses, estimated failure rates, materials replacement cost, planned remediation method, inspection costs, and other various assumptions, and as additional information becomes available, the Company may increase or decrease its estimated warranty liability from its current estimate, and such increase or decrease may be material. The Company does not maintain insurance for product warranty and has commenced a lawsuit against Prysmian, as discussed in more detail under Wire Insulation Shrinkback Litigation section of Note 16 - Commitments and Contingencies. Because the lawsuit against Prysmian is ongoing, potential recovery from Prysmian is not considered probable as defined in ASC 450, and has not been considered in our estimate of the warranty liability as of December 31, 2023. The Company recorded total warranty expense related to this matter of $59.2 million, $0.5 million, and zero for the years ended December 31, 2023, 2022 and 2021, respectively. Warranty liability, which includes both general warranty and wire insulation shrinkback warranty, consists of the following (in thousands): Year Ended December 31, 2023 2022 2021 Warranty liability, beginning of period $ 560 $ 60 $ — Warranty expense 59,556 500 60 Payments (5,202) — — Warranty liability, end of period 54,914 560 60 Less: current portion 31,099 560 60 Warranty liability, net current portion $ 23,81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in thousands): December 31, 2023 2022 Term Loan Facility $ 143,750 $ 195,250 Revolving Credit Facility 40,000 48,000 Less: deferred financing costs (2,305) (4,187) Total debt, net of deferred financing costs 181,445 239,063 Less: current portion (2,000) (2,000) Long-term debt, net current portion $ 179,445 $ 237,063 The aggregate amounts of principal maturities on the Company’s long-term debt is as follows (in thousands): For the Year Ended December 31, 2024 $ 2,000 2025 2,000 2026 179,750 $ 183,750 Senior Secured Credit Agreement On November 25, 2020 Shoals Holdings LLC, a former subsidiary of the Company, entered into a senior secured credit agreement (as amended, the “Senior Secured Credit Agreement”), consisting of (i) a $350.0 million senior secured six-year term loan facility (the “Term Loan Facility”), (ii) a $30.0 million senior secured delayed draw term loan facility, which matures concurrently with the six-year Term Loan Facility (the “Delayed Draw Term Loan Facility”) and (iii) an uncommitted super senior first out revolving credit facility (the “Revolving Credit Facility”). In December 2020, Shoals Holdings LLC entered into two amendments to the Senior Secured Credit Agreement in order to obtain a $100.0 million increase (the “Revolver Upsize”) to the Revolving Credit Facility and modify the terms of the interest rate and prepayment premium. As part of the first amendment the Company repaid and terminated all outstanding commitments under the Delayed Draw Term Loan Facility. On January 29, 2021, the Company used proceeds from the IPO to repay $150.0 million of outstanding borrowings under the Term Loan Facility. The repayment of a portion of the borrowings under the Term Loan Facility resulted in a $16.0 million loss on debt repayment as the result of the $11.3 million prepayment premium and $4.7 million write-off of a portion of the deferred financing costs. On May 2, 2022, Shoals Holdings LLC entered into an amendment to the Senior Secured Credit Agreement in order to increase the amount available for borrowing under the Revolving Credit Facility from $100.0 million to $150.0 million. The amendment also set forth Secured Overnight Financing Rate (“SOFR”) as the benchmark rate and amended the financial covenant such that, commencing with September 30, 2022, its Consolidated First Lien Secured Leverage Ratio (as defined in the Senior Secured Credit Agreement) shall not exceed 6.50:1.00. On December 27, 2023, the Company used proceeds from the Revolving Credit Facility to make a $50.0 million voluntary prepayment of outstanding borrowings under the Term Loan Facility. As of December 31, 2023, the outstanding balance of the Term Loan Facility was $143.8 million. The balance of the Term Loan Facility is presented in the accompanying consolidated balance sheets net of deferred financing fees of $2.3 million and $4.2 million as of December 31, 2023 and 2022, respectively. The deferred financing fees are being amortized using the effective interest method. The effective interest rate as of December 31, 2023 and 2022, was 11.05% and 7.06%, respectively. As of December 31, 2023, the Revolving Credit Facility balance was $40.0 million and the Company had $109.7 million of availability under the Revolving Credit Facility. Following the internal reorganization described under “Entity Simplification” in Note 1, on February 7, 2024, Shoals Intermediate Parent became the borrower under the Senior Secured Credit Agreement. Interest Rate The interest rates applicable to the loans under the Term Loan Facility are based on a rate of interest determined by reference to either: (i) a base rate plus an applicable margin equal to 4.75%, or (ii) a SOFR rate plus an applicable margin equal to, 5.75%. The interest rates applicable to the loans under the Revolving Credit Facility are based on a rate of interest determined by reference to either (i) a base rate plus an applicable margin equal to 2.25% or (ii) a SOFR rate plus an applicable margin equal to 3.25%. As of December 31, 2023, interest rates on the Term Loan Facility was SOFR plus 5.75%, or 11.28%, and the Revolving Credit Facility was SOFR plus 3.25%, or 8.76%. Guarantees and Security The obligations under the Senior Secured Credit Agreement are guaranteed by Shoals Intermediate Parent’s wholly owned domestic subsidiaries other than certain immaterial subsidiaries and other excluded subsidiaries. The obligations under the Senior Secured Credit Agreement are secured by a first priority security interest in substantially all of Shoals Intermediate Parent’s and the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and Term Loan Facility may be voluntarily prepaid, at Shoals Intermediate Parent’s option, in whole, or in part, in each case without premium or penalty. Notwithstanding anything to the contrary in the preceding paragraph, in the event that, on or after December 30, 2020 but prior to February 28, 2021, Shoals Holdings LLC made any prepayment (including with respect to any acceleration) of any loans under the Term Loan Facility, Shoals Holdings LLC would pay a premium on such prepayments made up to $150.0 million of the principal amount of such loans prepaid in an amount equal to 7.50% multiplied by the principal amount of such loans prepaid, which, if applicable, would be in lieu of any applicable prepayment premium set forth in the Senior Secured Credit Agreement; provided that no amortization payments or mandatory prepayments required under the Senior Secured Credit Agreement would be subject to the prepayment premium set forth in this paragraph. On January 29, 2021, the Company used proceeds from the IPO to repay $150.0 million of outstanding borrowings under the Term Loan Facility resulting in a prepayment premium of $11.3 million. The Senior Secured Credit Agreement requires mandatory prepayments, but not permanent reductions of commitments thereunder, for excess cash flow, asset sales, subject to a right of reinvestment, and refinancing facilities. The Term Loan Facility amortizes in equal quarterly installments in aggregate annual amounts equal to 1.00% per annum of the original principal amount of the loans funded thereunder. There is no scheduled amortization under the Revolving Credit Facility. Restrictive Covenants and Other Matters The Senior Secured Credit Agreement contains affirmative and negative covenants that are customary for financings of this type, including covenants that restrict our incurrence of indebtedness, incurrence of liens, dispositions, investments, acquisitions, restricted payments, and transactions with affiliates. The Senior Secured Credit Agreement also includes customary events of default, including the occurrence of a change of control. The Revolving Credit Facility also includes a Consolidated Leverage Ratio financial covenant that is tested on the last day of each fiscal quarter. To remain in compliance with the financial covenant, Shoals Intermediate Parent shall not permit the Consolidated Leverage Ratio, as of the last day of any quarter, to be greater than 6.50 to 1.00. As of December 31, 2023, the Company was in compliance with all the required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EPS")</t>
        </is>
      </c>
      <c r="B4" s="4" t="inlineStr">
        <is>
          <t xml:space="preserve">Earnings (Loss) per Share ("EPS") Basic EPS of Class A common stock is computed by dividing net income (loss)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performance stock units are considered common stock equivalents for this purpose. All earnings prior to and up to January 26, 2021, the date of the IPO, were entirely allocable to non-controlling interests and, as a result, EPS information is not applicable for reporting periods prior to this date. Consequently, only the net income (loss) allocable to Shoals Technologies Group, Inc. from the period subsequent to January 26, 2021 is included in the net income (loss) attributable to the stockholders of Class A common stock for the period ended December 31, 2021. Basic and diluted EPS of Class A common stock have been computed as follows (in thousands, except per share amounts): Year Ended December 31, 2023 Year Ended December 31, 2022 Period from January 27, 2021 to December 31, 2021 Numerator: Net income (loss) attributable to Shoals Technologies Group, Inc. - basic $ 39,974 $ 127,611 $ (327) Reallocation of net income attributable to non-controlling interests from the assumed exchange of Class B common stock — 15,402 — Net income (loss) attributable to Shoals Technologies Group, Inc. - diluted $ 39,974 $ 143,013 $ (327) Denominator: Weighted average shares of Class A common stock outstanding - basic 164,165 114,495 99,269 Effect of dilutive securities: Restricted / performance stock units 339 308 — Class B common stock — 52,828 — Weighted average shares of Class A common stock outstanding - diluted 164,504 167,631 99,269 Earnings (Loss) per share of Class A common stock - basic $ 0.24 $ 1.11 $ ( 0.00 ) Earnings (Loss) per share of Class A common stock - diluted $ 0.24 $ 0.85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2021 Long-Term Incentive Plan The Shoals Technologies Group, Inc. 2021 Long-Term Incentive Plan (the “2021 Incentive Plan”) became effective on January 26, 2021. The 2021 Incentive Plan authorized 8,768,124 new shares, subject to adjustment pursuant to the 2021 Incentive Plan. Restricted Stock Units During the years ended December 31, 2023 and 2022, and for the period from January 27, 2021 to December 31, 2021, the Company granted 413,873, 727,001, and 1,701,306 restricted stock units (“RSUs”), respectively, to certain employees, officers and directors of the Company. The RSUs had grant date fair values ranging from $14.45 to $28.26, $10.42 to $25.82, and $21.50 to $34.60, respectively, during the years ended December 31, 2023 and 2022 and for the period from January 27, 2021 to December 31, 2021. The RSUs generally vest ratably over either 3 or 4 years, except for some officer and employee grants for bonuses which immediately vested or vest over 1 year. There were a limited number of awards with immediate vesting. Activity under the 2021 Incentive Plan for RSUs was as follows: Restricted Weighted Average Price Outstanding, December 31, 2020 — $ — Granted 1,701,306 $ 27.61 Vested (44,724) $ 28.60 Forfeited (23,738) $ 29.46 Outstanding, December 31, 2021 1,632,844 $ 27.55 Granted 727,001 $ 13.78 Vested (559,336) $ 26.05 Forfeited (63,534) $ 25.56 Outstanding, December 31, 2022 1,736,975 $ 22.34 Granted 413,873 $ 24.78 Vested (887,996) $ 21.39 Forfeited (91,386) $ 23.05 Outstanding, December 31, 2023 1,171,466 $ 23.87 Performance Stock Units During the years ended December 31, 2023 and 2022, the Company granted an aggregate of 205,585 and 256,305 Performance Stock Units (“PSUs”), respectively, to certain executives. The PSUs cliff vest after 3 years upon meeting certain revenue and gross profit targets and contain certain modifiers which could increase or decrease the ultimate number of Class A common stock issued to the executives. The PSUs were valued using the market value of the Class A common stock on the grant date ranging from $26.55 to $28.26 and $10.42 to $20.58, respectively, during the years ended December 31, 2023 and 2022. Activity under the 2021 Incentive Plan for PSUs was as follows: Performance Weighted Average Price Outstanding, December 31, 2021 — $ — Granted 256,305 $ 11.89 Vested — $ — Forfeited — $ — Outstanding, December 31, 2022 256,305 $ 11.89 Granted 205,585 $ 27.75 Vested (67,101) $ 11.86 Forfeited (101,323) $ 13.08 Outstanding, December 31, 2023 293,466 $ 22.59 During the years ended December 31, 2023, 2022 and 2021, the Company recognized $20.9 million, $16.1 million, and $11.3 million, respectively, in equity-based compensation. As of December 31, 2023, the Company had $20.8 million of unrecognized compensation costs which is expected to be recognized over a weighted 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Austi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mendment and Restatement of Certificate of Incorporation As discussed in Note 1 - Organization and Business, on January 26, 2021, the Company’s certificate of incorporation was amended and restated to, among other things, provide for the (i) authorization of 1,000,000,000 shares of Class A common stock with a par value of $0.00001 per share; (ii) authorization of 195,000,000 shares of Class B common stock with a par value of $0.00001 per share; (iii) authorization of 5,000,000 shares of preferred stock that may be issued from time to time by the Company’s Board of Directors in one or more series; and (iv) establishment of a classified board of directors, divided into three classes, the members of which will serve for staggered terms. Holders of Class A common stock and Class B common stock (if any shares are outstanding) are entitled to one vote per share and, except as otherwise required, will vote together as a single class on all matters on which stockholders generally are entitled to vote. Holders of Class B common stock were not entitled to receive dividends and will not be entitled to receive any distributions upon the liquidation, dissolution or winding up of the Company. Shares of Class B common stock were only issued to the extent necessary to maintain the one-to-one ratio between the number of LLC Interests held by the Continuing Equity Owners and the number of shares of Class B common stock held by the Continuing Equity Owners. Shares of Class B common stock were transferable only together with an equal number of LLC Interests. Shares of Class B common stock were canceled on a one-for-one basis if the Company, at the election of a Continuing Equity Owner, redeemed or exchanged LLC Interests. As of December 31, 2023, there were no shares of Class B common stock nor LLC Interests outstanding, and no shares of Class B common stock are expected to be issued in the future. Initial Public Offering As discussed in Note 1 - Organization and Business, on January 29, 2021, the Company closed an IPO of 11,550,000 shares of the Class A common stock at a public offering price of $25.00 per share. The Company received $278.8 million in proceeds, net of underwriting discounts and commissions, which was used to purchase 6,315,790 LLC Interests from Shoals Parent LLC and 5,234,210 LLC Interests from the founder and Class B unit holder in Shoals Parent LLC at a price per interest equal to the IPO price of the Class A common stock of $25.00 per share. Shoals Parent LLC Recapitalization As noted above, in connection with the IPO, the limited liability company agreement of Shoals Parent LLC was amended and restated to, among other things, (i) provide for a new single class of common membership interests in Shoals Parent LLC, or the LLC Interests; (ii) exchange all of the then existing membership interests of the Continuing Equity Owners for LLC Interests (iii) exchange all the then existing membership interest of the Class A Shoals Equity Owners for LLC Interests and (iv) appoint the Company as the sole managing member of Shoals Parent LLC. The amendment also required Shoals Parent LLC to maintain, at all times, (i) a one-to-one ratio between the number of shares of Class A common stock issued by the Company and the number of LLC Interests owned by the Company and (ii) a one-to-one ratio between the number of shares of Class B common stock owned by the Continuing Equity Owners and the number of LLC Interests owned by the Continuing Equity Owners. At the close of the IPO and through the second quarter of 2023, the Company had a majority economic interest in, was the sole managing member of, had the sole voting power in, and controlled the management of Shoals Parent LLC. On July 1, 2023, the Company contributed 100% of its LLC Interests to Shoals Intermediate Parent. Following the contribution, Shoals Parent LLC became a disregarded single member limited liability company, eliminating the Company’s Up-C structure. Effective December 31, 2023, Shoals Parent LLC merged with and into Shoals Intermediate Parent with Shoals Intermediate Parent as the surviving corporation. See “Entity Simplification” in Note 1. Acquisition of Former Shoals Equity Owners On January 26, 2021, the Company acquired, by merger, an entity that was a member of Shoals Parent LLC, or the Class A Shoals Equity Owners, for which the Company issued 81,977,751 shares of Class A common stock as merger consideration. The only assets held by the Class A Shoals Equity Owners were 81,977,751 LLC Interests. Upon consummation of the Merger, the Company recognized the LLC Interests at carrying value, as the Merger is considered to be a transaction between entities under common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As of the first quarter of 2023, the Company owned 100% of Shoals Parent LLC. The following table summarizes the effects of the changes in ownership in Shoals Parent LLC on equity for the years ended December 31, 2023, 2022, and 2021: Year Ended December 31, 2023 Year Ended December 31, 2022 Period from January 27, 2021 to December 31, 2021 Net income attributable to non-controlling interests $ 2,687 $ 15,402 $ 1,596 Transfers to non-controlling interests: Decrease as a result of the Organizational Transactions — — (88,644) Increase as a result of newly issued LLC Interests in IPO — — 70,976 Increase as a result of activity under equity-based compensation plan 687 5,422 3,618 Decrease from tax distributions to non-controlling interests (2,628) (7,762) (4,837) Reallocation of non-controlling interests (10,361) 6,604 7,240 Change from net income attributable to non-controlling interests and transfers to non-controlling interests $ (9,615) $ 19,666 $ (10,051) Issuance of Additional LLC Interests Under the LLC Agreement, the Company was required to cause Shoals Parent LLC to issue additional LLC Interests to the Company when the Company issued additional shares of Class A common stock. Other than as it relates to the issuance of Class A common stock in connection with an equity incentive program, the Company contributed to Shoals Parent LLC net proceeds and property, if any, received by the Company with respect to the issuance of such additional shares of Class A common stock. The Company caused Shoals Parent LLC to issue a number of LLC Interests equal to the number of shares of Class A common stock issued such that, at all times, the number of LLC Interests held by the Company was equal to the number of outstanding shares of Class A common stock. During the years ended December 31, 2023, 2022 and 2021, the Company caused Shoals Parent LLC to issue to the Company a total of 601,518, 480,116 and 40,665 LLC Interests, respectively, for the vesting of awards granted under the 2021 Long-Term Incentive Plan. On July 1, 2023, the Company contributed 100% of its LLC Interests in Shoals Parent LLC to its wholly-owned subsidiary, Shoals Intermediate. Following the contribution, Shoals Parent LLC became a disregarded single member limited liability company, eliminating the Up-C structure. Effective December 31, 2023, Shoals Parent LLC merged with and into Shoals Intermediate Parent with Shoals Intermediate Parent as the surviving corporation. See “Entity Simplification” in Note 1. Distributions for Taxes As a limited liability company (treated as a partnership for income tax purposes), Shoals Parent LLC did not incur significant federal, state or local income taxes, as these taxes were primarily the obligations of its members. As authorized by the LLC Agreement, Shoals Parent LLC was required to distribute cash, to the extent that Shoals Parent LLC had cash available, on a pro rata basis, to its members to the extent necessary to cover the members’ tax liabilities, if any, with respect to each member’s share of Shoals Parent LLC taxable earnings. Shoals Parent LLC made such tax distributions to its members quarterly, based on the single highest marginal tax rate applicable to its members applied to projected year-to-date taxable income. During the years ended December 31, 2023, 2022 and 2021, tax distributions to non-controlling LLC Interests holders were $2.6 million, $7.8 million and $4.8 million, respectively. Other Distributions Pursuant to the LLC Agreement, the Company had the right to determine when distributions would be made to LLC members and the amount of any such distributions. If the Company authorized a distribution, such distribution was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Effective January 1, 2022, the Company adopted ASC 842 Leases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2 million and $1.2 million, respectively. The standard did not materially affect the consolidated statements of operations and had no impact on the consolidated statements of cash flows. The following table summarizes the balances as it relates to leases at the end of the period (in thousands): December 31, Location on the Consolidated Balance Sheets 2023 2022 Right-of-use asset Other assets $ 2,871 $ 4,060 Lease liability, current portion Accrued expenses and other $ 1,140 $ 1,162 Lease liability, net current portion Other long-term liabilities 2,116 3,256 Total lease liability $ 3,256 $ 4,418 The Company determines if an arrangement is a lease at its inception. Operating lease right-of-use (“ROU”) assets and lease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OU assets are included in other assets and the corresponding lease liabilities, depending on their maturity, are included in accrued expenses and other or other long-term liabilities in the consolidated balance sheets. The Company also elected to apply the practical expedient to consider non-lease components as a part of the lease. The Company’s leases contain certain non-lease components for common area maintenance which are variable on a month to month basis and as such recorded as a variable lease expense as incurred. The details of the Company’s operating leases are as follows (in thousands): Year Ended December 31, 2023 2022 Operating lease expense $ 1,189 $ 1,126 Variable lease expense 168 142 Short-term lease expense 61 177 Total lease expense $ 1,418 $ 1,445 The following table presents the maturities of lease liabilities as of December 31, 2023 (in thousands): For the Year Ended December 31, Operating Leases 2024 $ 1,261 2025 958 2026 950 2027 325 Total lease payments 3,494 Less: Imputed lease interest (238) Total lease liabilities $ 3,256 The Company’s weighted average remaining lease-term and weighted average discount rate are as follows: Year Ended December 31, 2023 2022 Weighted average remaining lease-term 3.0 years 3.9 years Weighted average discount rate 4.5 % 4.5 % Supplemental cash flow and other information related to operating leases are as follows (in thousands): Year Ended December 31, 2023 2022 Operating cash flows from operating leases $ 1,566 $ 1,295 Non-cash investing activities: Lease liabilities arising from obtaining right-of-use assets $ — $ 5,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except as disclosed below, the amount of losses or gains that may be sustained, if any, would not have a material effect on the financial position, results of operations or cash flows of the Company. The Company records legal costs associated with loss contingencies as incurred. Intellectual Property Litigation On May 4, 2023, the Company filed a patent infringement complaint with the U.S. International Trade Commission (“ITC”) against Hikam America, Inc., a corporation based in Chula Vista, California, and its related foreign entities (together, “Hikam”), and Voltage LLC, a limited liability company based in Chapel Hill, North Carolina, and a related foreign entity (together, “Voltage”). The complaint primarily requests that the ITC (i) investigate unlawful imports of certain photovoltaic connectors and components that the Company alleges infringe on two valid and enforceable patents owned by the Company related to improved connectors for solar panel arrays and (ii) issue a limited exclusion order and a cease and desist order against the Hikam respondents and the Voltage respondents to bar them from importing, marketing, distributing, selling, offering for sale, licensing, advertising, transferring, or otherwise using the infringing photovoltaic connectors and components in and into the United States. On July 19, 2023, the Company filed an amended complaint with the ITC, adding allegations that Voltage also infringes a third, recently-issued patent owned by the Company. Also on May 4, 2023, the Company filed complaints against Hikam in the U.S. District Court for the Southern District of California, and against Voltage in the U.S. District Court for the Middle District of North Carolina on the same subject matter. On June 28, 2023, the Company filed an amended complaint in the District Court action against Voltage alleging that they also infringe on a third, recently-issued patent owned by the Company. These complaints seek injunctive relief and damages for reasonable royalty and lost profits. The District Court actions have been stayed pending the final disposition of the ITC investigation. The Administrative Law Judge issued a Claim Construction Ruling on February 21, 2024. As a result of the Claim Construction Ruling, in order to streamline the case and focus our limited time during the evidentiary hearing and as recommended by the ITC's Investigative Attorney to preserve public resources, the Company filed an unopposed motion on February 26, 2024, and such motion was granted on February 28, 2024, to remove one of the three asserted patents covering duplicative subject matter against Voltage. An evidentiary hearing in the ITC investigation has been scheduled for March 18 through 22, 2024. The ITC has set a target date for completion of the investigation of November 12, 2024. The Company intends to vigorously pursue these actions.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Wire Insulation Shrinkback Litigation On October 31, 2023, the Company filed a complaint in the U.S. District Court for the Middle District of Tennessee, Nashville Division, against Prysmian. The complaint alleges damages caused by defective red wire Prysmian sold the Company between 2020 through approximately 2022. The defective red wire has presented unacceptable levels of wire insulation shrinkback. The complaint includes, among other causes of action, product liability, breach of contract, breach of warranty, indemnity, and negligence claims. The Company seeks compensatory and punitive damages, recovery of all costs and expenses incurred by the Company in connection with the identification, repair and replacement of the defective wire, and other legal and equitable relief. The Company intends to vigorously pursue this action, and as the Company continues to assess this matter, it may, from time to time, amend, update or supplement the complaint to, among other things, increase the damages sought for various purposes, including in accordance with increases to the Company’s estimated warranty liability and related expenses related to this matter. At this stage, the Company is unable to predict the outcome of this litigation or the impact on its business and financial results. The Company is accounting for this matter as a gain contingency, and will record any such gain in future periods if and when the contingency is resolved, in accordance with ASC 450 Contingencies. Surety Bonds The Company provides surety bonds to various parties as required for certain transactions initiated during the ordinary course of business to guarantee the Company’s performance in accordance with contractual or legal obligations. As of December 31, 2023, the maximum potential payment obligation with regard to surety bonds was $27.6 million. Employee Benefit Plan The Company has a 401(k) retirement plan for substantially all of its employees based on certain eligibility requirements. Effective January 1, 2021 the Company began making matching contributions to the plan and may also provide discretionary contributions to the plan at the discretion of management. No such discretionary contributions have been made since inception of the plan. For the years ended December 31, 2023, 2022 and 2021, the Company made matching contributions totaling $0.5 million, $0.3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are as follows (in thousands): Year Ended December 31, 2023 2022 2021 Domestic $ 54,935 $ 152,000 $ 4,030 Foreign — — — Income before income taxes $ 54,935 $ 152,000 $ 4,030 The components of income tax expense are as follows (in thousands): Year Ended December 31, 2023 2022 2021 Current income taxes: Federal $ — $ — $ — State 915 554 631 Foreign — — — Total current income taxes 915 554 631 Deferred income taxes: Federal 10,146 13,639 397 State 1,188 (5,233) (1,873) Foreign — — — Total deferred income taxes 11,334 8,406 (1,476) Other tax expense 25 27 931 Income tax expense $ 12,274 $ 8,987 $ 86 The differences between income taxes expected at the U.S. federal statutory income tax rate and the reported income tax expense are summarized as follows (in thousands): Year Ended December 31, 2023 2022 2021 U.S. federal income taxes at statutory rate $ 11,537 $ 31,920 $ 846 State and local income tax, net of federal benefit 1,811 4,786 (1,380) Permanent tax adjustments 101 (6) 356 Equity-based compensation 447 685 (14) Non-deductible officers' compensation 968 397 — Pre-IPO income — — (562) Non-controlling interests (564) (3,289) (342) Termination of TRA — (15,905) 349 Termination of Up-C structure (2,347) — — Remeasurement of deferred taxes — (6,775) (1,939) Change in valuation allowance 988 (1,983) 1,983 Other (667) (843) 789 Income tax expense $ 12,274 $ 8,987 $ 86 The components of the deferred tax assets and liabilities are as follows (in thousands): Year Ended December 31, 2023 2022 Deferred tax assets: Investment in Shoals Parent $ — $ 284,729 Inventory, net 1,677 — Property, plant &amp; equipment, net 709 — Goodwill 450,830 — Accrued expenses and other 2,310 — Warranty liability 12,824 — Net operating loss 5,380 4,626 Equity-based compensation 2,869 2,030 Other 4,090 249 Total deferred tax assets 480,689 291,634 Less valuation allowance (988) — Total deferred tax assets, net 479,701 291,634 Deferred tax liabilities: Other intangible assets, net (10,636) — Other (870) — Total deferred tax liabilities (11,506) — Net deferred tax asset $ 468,195 $ 291,634 During the year ended December 31, 2023, the Company acquired the remaining non-controlling interest in Shoals Parent LLC and contributed 100% of its interest to its wholly-owned subsidiary Shoals Intermediate Parent, thereby eliminating the Company’s Up-C structure. As a result of the contribution, Shoals Parent LLC ceased to be treated as a partnership for U.S. federal income tax purposes and became a single-member disregarded entity. Accordingly, the Company converted its outside basis differences in its investment in Shoals Parent LLC and remeasured its deferred taxes using the inside basis differences of Shoals Parent LLC’s assets and liabilities. The conversion from outside to inside basis differences resulted in a net deferred tax benefit of approximately $5.1 million, which has been recorded in the accompanying consolidated statement of operations. As of December 31, 2023, the Company has $23.7 million and $7.3 million federal and state net operating loss carryforwards, respectively. If not utilized, $23.7 million of the federal net operating loss can be carried forward indefinitely. If not utilized, $1.7 million of the state net operating loss can be carried forward indefinitely and $5.6 million will expire between 2036-2043. At December 31, 2023, the Company determined that a valuation allowance related to land and other non-amortizable intangibles in the amount of $1.0 million was required, as it is not more-likely than not that these deferred tax assets would be realized. In August 2022, the U.S. President signed into law the Inflation Reduction Act of 2022 (the “IRA”), which revised U.S. tax law by, among other things, including a new corporate alternative minimum tax (the “CAMT”) of 15% on certain large corporations, imposing a 1% excise tax on stock buybacks, and providing incentives to address climate change, including the introduction of advanced manufacturing production tax credits. The provisions of the IRA are generally effective for tax years beginning after 2022. Given the complexities of the IRA, including recently issued guidance from the Internal Revenue Service and regulations from the U.S. Treasury Department, we will continue to monitor these developments and evaluate the potential future impact to our results of operations. As of December 31, 2023 and 2022, the Company has recorded $1.0 million of gross unrecognized tax benefits inclusive of interest and penalties, all of which, if recognized, would favorably impact the effective tax rate. We do not expect a significant change in our uncertain tax benefits in the next twelve months. The Company recognizes penalties and interest related to uncertain tax positions within the provision (benefit) for income taxes line in the accompanying consolidated statements of operations. We are generally subject to tax examinations by U.S. federal and state tax authorities for years beginning after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able Pursuant to the Tax Receivable Agreement</t>
        </is>
      </c>
      <c r="B1" s="2" t="inlineStr">
        <is>
          <t>12 Months Ended</t>
        </is>
      </c>
    </row>
    <row r="2">
      <c r="B2" s="2" t="inlineStr">
        <is>
          <t>Dec. 31, 2023</t>
        </is>
      </c>
    </row>
    <row r="3">
      <c r="A3" s="3" t="inlineStr">
        <is>
          <t>Tax Receivable Agreement [Abstract]</t>
        </is>
      </c>
      <c r="B3" s="4" t="inlineStr">
        <is>
          <t xml:space="preserve"> </t>
        </is>
      </c>
    </row>
    <row r="4">
      <c r="A4" s="4" t="inlineStr">
        <is>
          <t>Payable Pursuant to the Tax Receivable Agreement</t>
        </is>
      </c>
      <c r="B4" s="4" t="inlineStr">
        <is>
          <t xml:space="preserve">Payable Pursuant to the Tax Receivable Agreement The Company had a TRA with the Founder, a “related party,” and a former equity owner of Shoals Investment CTB (the “TRA Owners”) that provided for the payment by the Company to the TRA Owners (or their permitted assignees) of 85% of the amount of the benefits, if any, that the Company actually realized or was deemed to realize as a result of (i) the Company’s allocable share of existing tax basis acquired in connection with the Organizational Transactions (including Blocker’s share of existing tax basis) and increases to such allocable share of existing tax basis, (ii) certain increases in the tax basis of assets of Shoals Parent LLC and its subsidiaries resulting from purchases or exchanges of LLC Interests, and (iii) certain other tax benefits related to the Company entering into the TRA, including those attributable to payments made under the TRA. These contractual payment obligations were obligations of the Company and not of Shoals Parent LLC. The Company’s payable pursuant to the TRA was determined on an undiscounted basis in accordance with ASC 450, Contingencies , since the contractual payment obligations were deemed to be probable and reasonably estimable. For purposes of the TRA, the benefit deemed realized by the Company was computed by comparing the actual income tax liability of the Company (calculated with certain assumptions) to the amount of such taxes that the Company would have been required to pay had there been no increase to the tax basis of the assets of Shoals Parent LLC as a result of the purchases or exchanges, and had the Company not entered into the TRA. When estimating the expected tax rate to use in order to determine the tax benefit expected to be recognized from the Company’s increased tax basis as a result of exchanges of LLC Interests by the TRA Owners, the Company continuously monitored changes in its overall tax posture, including changes resulting from new legislation and changes as a result of new jurisdictions in which the Company was subject to tax. On November 29, 2022, the Company entered into an amendment to the TRA (the “TRA Amendment”), dated as of January 29, 2021, pursuant to which the parties thereto agreed to grant the Company a right to terminate the TRA until December 31, 2022 (the “TRA Termination Right”) in exchange for a termination consideration of $58.0 million, payable in cash. The Company reassessed the liability related to the payable pursuant to the TRA at the TRA Amendment date and concluded it was probable that the expected payments related to the payable pursuant to the TRA had changed. As a result of this change, the Company remeasured the payable pursuant to the TRA to $58.0 million on the TRA Amendment date, resulting in a gain on the termination of the TRA of $110.9 million. As part of the evaluation to determine if the gain should be recognized as income in the consolidated statement of operations or a stockholder contribution the Company concluded the termination of the TRA was negotiated in an arm’s length transaction with the majority owner of the TRA, a third party, and both the third party and the related party received the same value based upon ownership percentage, and therefore, the gain should be recorded in the consolidated statement of operations. The Company exercised its TRA Termination Right, and the TRA was terminated on December 6, 2022. The following table reflects the changes to the Company’s payable pursuant to the TRA (in thousands): Year Ended December 31, 2023 2022 2021 Beginning balance $ — $ 156,374 $ — Additions to TRA: Exchange of LLC Interests for Class A common stock — 7,761 140,293 Merger of Shoals investment CTB — — 14,418 Adjustment for change in estimated effective income tax rate — 6,675 1,663 Adjustment related to TRA termination — (112,810) — Early termination payment of TRA — (58,000) — Payable pursuant to TRA $ — $ — $ 156,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Based on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Year Ended December 31, 2023 2022 2021 System solutions $ 398,384 $ 254,415 $ 155,818 Components 90,555 72,525 57,394 Total revenue $ 488,939 $ 326,940 $ 213,212 Contract Balances The timing of revenue recognition, billings and cash collections results in billed accounts receivable, unbilled receivables, retainage, and deferred revenue on the consolidated balance sheets, recorded on a contract-by-contract basis at the end of each reporting period. The Company’s contract balances consist of the following (in thousands): December 31, Location on the Consolidated Balance Sheets 2023 2022 Billed accounts receivable Accounts receivable, net $ 102,232 $ 48,571 Retainage Accounts receivable, net $ 4,886 $ 2,004 Unbilled receivables Unbilled receivables $ 40,136 $ 16,713 Deferred revenue Deferred revenue $ 22,228 $ 23,259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time. As of December 31, 2021, billed accounts receivable and unbilled receivables were $26.7 million and $13.5 million, respectivel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As of December 31, 2021, retainage was $4.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ur Founder was a party to the TRA and received approximately 45% of the TRA Termination Consideration. See Note 18 - Payable Pursuant to the Tax Receivable Agreement. As part of the LLC Agreement we were required to pay tax distributions to the non-controlling interest holders, some of which were considered related parties at the time of distribution. See Note 14 -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repayment of Term Loan Facility On January 19, 2024, the Company used proceeds from the Revolving Credit Facility to make a $100.0 million voluntary prepayment of outstanding borrowings under the Term Loan Facility. Execution of Operating Lease Agreement O n February 7, 2024 the Company entered into a lease agreement. The commencement date of the lease is February 7, 2024 and the rent commencement date is the earlier of (i) the date upon which a certificate of occupancy is issued to the tenant, or (ii) August 1, 2024. Under the terms of the lease agreement, the lease term is 140 months from the rent commencement date, with the right to extend the lease term for up to 3 periods of 5 years each. Annualized rent during the first 12 months following the rent commencement date is $4.9 million, with annual escalators throughout the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and Presentation</t>
        </is>
      </c>
      <c r="B4" s="4" t="inlineStr">
        <is>
          <t>Basis of Accounting and Presentation</t>
        </is>
      </c>
    </row>
    <row r="5">
      <c r="A5" s="4" t="inlineStr">
        <is>
          <t>Principles of Consolidation</t>
        </is>
      </c>
      <c r="B5" s="4" t="inlineStr">
        <is>
          <t>Principles of Consolidation The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period amounts have been reclassified to conform to the current period presentation.</t>
        </is>
      </c>
    </row>
    <row r="7">
      <c r="A7" s="4" t="inlineStr">
        <is>
          <t>Non-Controlling Interests</t>
        </is>
      </c>
      <c r="B7" s="4" t="inlineStr">
        <is>
          <t xml:space="preserve">Non-Controlling Interests </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payable pursuant to the TRA, valuation allowance on deferred tax assets, equity-based compensation expense and warranty liability.</t>
        </is>
      </c>
    </row>
    <row r="9">
      <c r="A9" s="4" t="inlineStr">
        <is>
          <t>Cash and Cash Equivalents and Restricted Cash</t>
        </is>
      </c>
      <c r="B9" s="4" t="inlineStr">
        <is>
          <t>Cash and Cash Equivalents The Company considers cash and cash equivalents to include cash on hand, cash held in demand deposit accounts, and all highly liquid financial instruments purchased with a maturity of three months or less. Restricted Cash</t>
        </is>
      </c>
    </row>
    <row r="10">
      <c r="A10" s="4" t="inlineStr">
        <is>
          <t>Accounts Receivable and Allowance for Credit Losses</t>
        </is>
      </c>
      <c r="B10" s="4" t="inlineStr">
        <is>
          <t>Accounts Receivable and Allowance for Credit Losses Accounts receivable is comprised of amounts billed to customers, net of an allowance for credit losses. The allowance for credit losses is estimated by management and is based on historical experience, current conditions and reasonable forecasts. Periodically, management reviews the accounts receivable balances of its customers and adjusts the allowance based on current circumstances and charges off uncollectible receivables when all attempts to collect have failed, although collection efforts may continue.</t>
        </is>
      </c>
    </row>
    <row r="11">
      <c r="A11" s="4" t="inlineStr">
        <is>
          <t>Unbilled Receivables</t>
        </is>
      </c>
      <c r="B11" s="4" t="inlineStr">
        <is>
          <t>Unbilled Receivables Unbilled receivables arise when the Company recognizes revenue for amounts which cannot yet be billed under terms of the contract with the customer.</t>
        </is>
      </c>
    </row>
    <row r="12">
      <c r="A12" s="4" t="inlineStr">
        <is>
          <t>Inventory</t>
        </is>
      </c>
      <c r="B12" s="4" t="inlineStr">
        <is>
          <t>Inventory Inventories consist of raw materials, work in process, and finished goods. Inventories are stated at the lower of cost or net realizable value. Cost is calculated using the first-in first-out method. Provisions are made to reduce excess or obsolete inventories to their estimated net realizable values.</t>
        </is>
      </c>
    </row>
    <row r="13">
      <c r="A13" s="4" t="inlineStr">
        <is>
          <t>Property, Plant, and Equipment</t>
        </is>
      </c>
      <c r="B13" s="4" t="inlineStr">
        <is>
          <t>Property, Plant, and Equipment Property, plant, and equipment acquired in acquisitions are recorded at fair value at the date of acquisi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t>
        </is>
      </c>
    </row>
    <row r="14">
      <c r="A14" s="4" t="inlineStr">
        <is>
          <t>Impairment of Long-Lived Assets</t>
        </is>
      </c>
      <c r="B14" s="4" t="inlineStr">
        <is>
          <t>Impairment of Long-Lived Assets</t>
        </is>
      </c>
    </row>
    <row r="15">
      <c r="A15" s="4" t="inlineStr">
        <is>
          <t>Goodwill</t>
        </is>
      </c>
      <c r="B15" s="4" t="inlineStr">
        <is>
          <t>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s carrying amount, including goodwill. Impairment is indicated if the estimated fair value of the reporting unit is less than the carrying amount of the reporting unit, and an impairment charge is recognized for the differential.</t>
        </is>
      </c>
    </row>
    <row r="16">
      <c r="A16" s="4" t="inlineStr">
        <is>
          <t>Amortizable and Other Intangible Assets</t>
        </is>
      </c>
      <c r="B16" s="4" t="inlineStr">
        <is>
          <t>Amortizable and Other Intangible Assets</t>
        </is>
      </c>
    </row>
    <row r="17">
      <c r="A17" s="4" t="inlineStr">
        <is>
          <t>Deferred Offering Costs</t>
        </is>
      </c>
      <c r="B17" s="4" t="inlineStr">
        <is>
          <t>Deferred Offering Costs Deferred offering costs consist primarily of registration fees, filing fees, listing fees, specific legal and accounting costs and transfer agent fees, which are direct and incremental fees related to the IPO and secondary offerings.</t>
        </is>
      </c>
    </row>
    <row r="18">
      <c r="A18" s="4" t="inlineStr">
        <is>
          <t>Deferred Financing Costs</t>
        </is>
      </c>
      <c r="B18" s="4" t="inlineStr">
        <is>
          <t xml:space="preserve">Deferred Financing Costs </t>
        </is>
      </c>
    </row>
    <row r="19">
      <c r="A19" s="4" t="inlineStr">
        <is>
          <t>Revenue Recognition</t>
        </is>
      </c>
      <c r="B19" s="4" t="inlineStr">
        <is>
          <t>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The Company primaril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Management believes that recognizing revenue using the output method based on units manufactured best depicts the extent of transfer of control to the customer. In certain instances the promised goods do have an alternative use. In these instances revenue is recognized when the customer obtains control of the product. Contracts of this nature typically include customer acceptance clauses, which results in revenue recognition occurring upon customer acceptance. Depending on the size of project, the manufacturing process generally takes from less than one week to four months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The Company has elected to adopt certain practical expedients and exemptions as allowed under the new revenue recognition guidance such as (i) recording sales commissions as incurred because the amortization period is less than one year, (ii) excluding any collected sales tax amounts from the calculation of revenue, and (iii) accounting for shipping and handling activities that are incurred after the customer has obtained control of the product as fulfillment costs rather than a separate service provided to the customer for which consideration would need to be allocated (see Shipping and Handling).</t>
        </is>
      </c>
    </row>
    <row r="20">
      <c r="A20" s="4" t="inlineStr">
        <is>
          <t>Shipping and Handling</t>
        </is>
      </c>
      <c r="B20" s="4" t="inlineStr">
        <is>
          <t xml:space="preserve">Shipping and Handling </t>
        </is>
      </c>
    </row>
    <row r="21">
      <c r="A21" s="4" t="inlineStr">
        <is>
          <t>Concentrations</t>
        </is>
      </c>
      <c r="B21" s="4" t="inlineStr">
        <is>
          <t>Concentrations</t>
        </is>
      </c>
    </row>
    <row r="22">
      <c r="A22" s="4" t="inlineStr">
        <is>
          <t>Fair Value</t>
        </is>
      </c>
      <c r="B22"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nd is considered level 2, as it is based on current market rates at which the Company could borrow funds with similar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t>
        </is>
      </c>
    </row>
    <row r="23">
      <c r="A23" s="4" t="inlineStr">
        <is>
          <t>Income Taxes</t>
        </is>
      </c>
      <c r="B23" s="4" t="inlineStr">
        <is>
          <t>Income Taxes Pre-IPO Income Taxes Shoals Parent LLC was treated as a partnership and was not subject to federal income tax; rather, Shoals Parent LLC’s taxable income was passed through to its members and subject to federal income tax at the member level. Shoals Parent LLC and its subsidiary LLCs were generally not subject to state income tax; however, Shoals Technologies Group, LLC and Shoals Technologies, LLC paid various state and franchise taxes. Post-IPO Income Taxes The Company is taxed as a corporation for U.S. federal and state income tax purposes. Prior to July 1, 2023, the Company’s sole material asset was Shoals Parent LLC, which was a limited liability company that was taxed as a partnership for US federal and certain state and local income tax purposes. Shoals Parent LLC’s net taxable income and related tax credits, if any, we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he Company did not have any material interest and penalties during the years ended December 31, 2023, 2022 and 2021.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t>
        </is>
      </c>
    </row>
    <row r="24">
      <c r="A24" s="4" t="inlineStr">
        <is>
          <t>Product Warranty</t>
        </is>
      </c>
      <c r="B24" s="4" t="inlineStr">
        <is>
          <t>Product Warranty</t>
        </is>
      </c>
    </row>
    <row r="25">
      <c r="A25" s="4" t="inlineStr">
        <is>
          <t>Acquisition Accounting</t>
        </is>
      </c>
      <c r="B25" s="4" t="inlineStr">
        <is>
          <t>Acquisition Accounting The Company accounts for its business acquisitions under the acquisition method of accounting in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t>
        </is>
      </c>
    </row>
    <row r="26">
      <c r="A26" s="4" t="inlineStr">
        <is>
          <t>Equity-Based Compensation</t>
        </is>
      </c>
      <c r="B26" s="4" t="inlineStr">
        <is>
          <t>Equity-Based Compensation The Company recognizes equity-based compensation expense based on the equity award’s grant date fair value. The determination of the fair value of equity awards issued to employees of the Company is based upon the closing market price of the Company’s common stock on the day prior to the grant date. Equity-based compensation expense related to performance stock units is recognized if it is probable that the performance condition will be satisfied.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t>
        </is>
      </c>
    </row>
    <row r="27">
      <c r="A27" s="4" t="inlineStr">
        <is>
          <t>Earnings (Loss) per Share (“EPS”)</t>
        </is>
      </c>
      <c r="B27" s="4" t="inlineStr">
        <is>
          <t>Earnings (Loss) per Share (“EPS”) Basic EPS is computed by dividing net income (loss) available to common stockholders by the weighted average shares outstanding during the period. Diluted EPS takes into account the potential dilution that could occur if securities or other contracts to issue shares, such as unvested restricted stock units, were exercised and converted into shares. Diluted EPS is computed by dividing net income (loss) available to common stockholders by the weighted average shares outstanding during the period, increased by the number of additional shares that would have been outstanding if the potential shares had been issued and were dilutive.</t>
        </is>
      </c>
    </row>
    <row r="28">
      <c r="A28" s="4" t="inlineStr">
        <is>
          <t>Segment Reporting</t>
        </is>
      </c>
      <c r="B28" s="4" t="inlineStr">
        <is>
          <t>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t>
        </is>
      </c>
    </row>
    <row r="29">
      <c r="A29" s="4" t="inlineStr">
        <is>
          <t>Advertising Expenses</t>
        </is>
      </c>
      <c r="B29" s="4" t="inlineStr">
        <is>
          <t>Advertising Expenses</t>
        </is>
      </c>
    </row>
    <row r="30">
      <c r="A30" s="4" t="inlineStr">
        <is>
          <t>Research and Development Expenses</t>
        </is>
      </c>
      <c r="B30" s="4" t="inlineStr">
        <is>
          <t>Research and Development Expenses</t>
        </is>
      </c>
    </row>
    <row r="31">
      <c r="A31" s="4" t="inlineStr">
        <is>
          <t>New Accounting Standards</t>
        </is>
      </c>
      <c r="B31" s="4" t="inlineStr">
        <is>
          <t>New Accounting Standards Adopted In October 2021, the FASB issued ASU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The adoption of this standard on January 1, 2023 did not have an impact on the Company’s consolidated financial statements.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707</v>
      </c>
      <c r="C3" s="7" t="n">
        <v>8766</v>
      </c>
    </row>
    <row r="4">
      <c r="A4" s="4" t="inlineStr">
        <is>
          <t>Accounts receivable, net</t>
        </is>
      </c>
      <c r="B4" s="6" t="n">
        <v>107118</v>
      </c>
      <c r="C4" s="6" t="n">
        <v>50575</v>
      </c>
    </row>
    <row r="5">
      <c r="A5" s="4" t="inlineStr">
        <is>
          <t>Unbilled receivables</t>
        </is>
      </c>
      <c r="B5" s="6" t="n">
        <v>40136</v>
      </c>
      <c r="C5" s="6" t="n">
        <v>16713</v>
      </c>
    </row>
    <row r="6">
      <c r="A6" s="4" t="inlineStr">
        <is>
          <t>Inventory, net</t>
        </is>
      </c>
      <c r="B6" s="6" t="n">
        <v>52804</v>
      </c>
      <c r="C6" s="6" t="n">
        <v>72854</v>
      </c>
    </row>
    <row r="7">
      <c r="A7" s="4" t="inlineStr">
        <is>
          <t>Other current assets</t>
        </is>
      </c>
      <c r="B7" s="6" t="n">
        <v>4421</v>
      </c>
      <c r="C7" s="6" t="n">
        <v>4632</v>
      </c>
    </row>
    <row r="8">
      <c r="A8" s="4" t="inlineStr">
        <is>
          <t>Total Current Assets</t>
        </is>
      </c>
      <c r="B8" s="6" t="n">
        <v>227186</v>
      </c>
      <c r="C8" s="6" t="n">
        <v>153540</v>
      </c>
    </row>
    <row r="9">
      <c r="A9" s="4" t="inlineStr">
        <is>
          <t>Property, plant and equipment, net</t>
        </is>
      </c>
      <c r="B9" s="6" t="n">
        <v>24836</v>
      </c>
      <c r="C9" s="6" t="n">
        <v>16870</v>
      </c>
    </row>
    <row r="10">
      <c r="A10" s="4" t="inlineStr">
        <is>
          <t>Goodwill</t>
        </is>
      </c>
      <c r="B10" s="6" t="n">
        <v>69941</v>
      </c>
      <c r="C10" s="6" t="n">
        <v>69941</v>
      </c>
    </row>
    <row r="11">
      <c r="A11" s="4" t="inlineStr">
        <is>
          <t>Other intangible assets, net</t>
        </is>
      </c>
      <c r="B11" s="6" t="n">
        <v>48668</v>
      </c>
      <c r="C11" s="6" t="n">
        <v>56585</v>
      </c>
    </row>
    <row r="12">
      <c r="A12" s="4" t="inlineStr">
        <is>
          <t>Deferred tax assets</t>
        </is>
      </c>
      <c r="B12" s="6" t="n">
        <v>468195</v>
      </c>
      <c r="C12" s="6" t="n">
        <v>291634</v>
      </c>
    </row>
    <row r="13">
      <c r="A13" s="4" t="inlineStr">
        <is>
          <t>Other assets</t>
        </is>
      </c>
      <c r="B13" s="6" t="n">
        <v>5167</v>
      </c>
      <c r="C13" s="6" t="n">
        <v>6325</v>
      </c>
    </row>
    <row r="14">
      <c r="A14" s="4" t="inlineStr">
        <is>
          <t>Total Assets</t>
        </is>
      </c>
      <c r="B14" s="6" t="n">
        <v>843993</v>
      </c>
      <c r="C14" s="6" t="n">
        <v>594895</v>
      </c>
    </row>
    <row r="15">
      <c r="A15" s="3" t="inlineStr">
        <is>
          <t>Current Liabilities</t>
        </is>
      </c>
      <c r="B15" s="4" t="inlineStr">
        <is>
          <t xml:space="preserve"> </t>
        </is>
      </c>
      <c r="C15" s="4" t="inlineStr">
        <is>
          <t xml:space="preserve"> </t>
        </is>
      </c>
    </row>
    <row r="16">
      <c r="A16" s="4" t="inlineStr">
        <is>
          <t>Accounts payable</t>
        </is>
      </c>
      <c r="B16" s="6" t="n">
        <v>14396</v>
      </c>
      <c r="C16" s="6" t="n">
        <v>9481</v>
      </c>
    </row>
    <row r="17">
      <c r="A17" s="4" t="inlineStr">
        <is>
          <t>Accrued expenses and other</t>
        </is>
      </c>
      <c r="B17" s="6" t="n">
        <v>22907</v>
      </c>
      <c r="C17" s="6" t="n">
        <v>17322</v>
      </c>
    </row>
    <row r="18">
      <c r="A18" s="4" t="inlineStr">
        <is>
          <t>Warranty liability—current portion</t>
        </is>
      </c>
      <c r="B18" s="6" t="n">
        <v>31099</v>
      </c>
      <c r="C18" s="6" t="n">
        <v>560</v>
      </c>
    </row>
    <row r="19">
      <c r="A19" s="4" t="inlineStr">
        <is>
          <t>Deferred revenue</t>
        </is>
      </c>
      <c r="B19" s="6" t="n">
        <v>22228</v>
      </c>
      <c r="C19" s="6" t="n">
        <v>23259</v>
      </c>
    </row>
    <row r="20">
      <c r="A20" s="4" t="inlineStr">
        <is>
          <t>Long-term debt—current portion</t>
        </is>
      </c>
      <c r="B20" s="6" t="n">
        <v>2000</v>
      </c>
      <c r="C20" s="6" t="n">
        <v>2000</v>
      </c>
    </row>
    <row r="21">
      <c r="A21" s="4" t="inlineStr">
        <is>
          <t>Total Current Liabilities</t>
        </is>
      </c>
      <c r="B21" s="6" t="n">
        <v>92630</v>
      </c>
      <c r="C21" s="6" t="n">
        <v>52622</v>
      </c>
    </row>
    <row r="22">
      <c r="A22" s="4" t="inlineStr">
        <is>
          <t>Revolving line of credit</t>
        </is>
      </c>
      <c r="B22" s="6" t="n">
        <v>40000</v>
      </c>
      <c r="C22" s="6" t="n">
        <v>48000</v>
      </c>
    </row>
    <row r="23">
      <c r="A23" s="4" t="inlineStr">
        <is>
          <t>Long-term debt, less current portion</t>
        </is>
      </c>
      <c r="B23" s="6" t="n">
        <v>139445</v>
      </c>
      <c r="C23" s="6" t="n">
        <v>189063</v>
      </c>
    </row>
    <row r="24">
      <c r="A24" s="4" t="inlineStr">
        <is>
          <t>Warranty liability, less current portion</t>
        </is>
      </c>
      <c r="B24" s="6" t="n">
        <v>23815</v>
      </c>
      <c r="C24" s="6" t="n">
        <v>0</v>
      </c>
    </row>
    <row r="25">
      <c r="A25" s="4" t="inlineStr">
        <is>
          <t>Other long-term liabilities</t>
        </is>
      </c>
      <c r="B25" s="6" t="n">
        <v>3107</v>
      </c>
      <c r="C25" s="6" t="n">
        <v>4221</v>
      </c>
    </row>
    <row r="26">
      <c r="A26" s="4" t="inlineStr">
        <is>
          <t>Total Liabilities</t>
        </is>
      </c>
      <c r="B26" s="6" t="n">
        <v>298997</v>
      </c>
      <c r="C26" s="6" t="n">
        <v>293906</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 5,000,000 shares authorized; none issued and outstanding as of December 31, 2023 and 2022</t>
        </is>
      </c>
      <c r="B29" s="6" t="n">
        <v>0</v>
      </c>
      <c r="C29" s="6" t="n">
        <v>0</v>
      </c>
    </row>
    <row r="30">
      <c r="A30" s="4" t="inlineStr">
        <is>
          <t>Additional paid-in capital</t>
        </is>
      </c>
      <c r="B30" s="6" t="n">
        <v>470542</v>
      </c>
      <c r="C30" s="6" t="n">
        <v>256894</v>
      </c>
    </row>
    <row r="31">
      <c r="A31" s="4" t="inlineStr">
        <is>
          <t>Accumulated earnings</t>
        </is>
      </c>
      <c r="B31" s="6" t="n">
        <v>74452</v>
      </c>
      <c r="C31" s="6" t="n">
        <v>34478</v>
      </c>
    </row>
    <row r="32">
      <c r="A32" s="4" t="inlineStr">
        <is>
          <t>Total stockholders’ equity attributable to Shoals Technologies Group, Inc.</t>
        </is>
      </c>
      <c r="B32" s="6" t="n">
        <v>544996</v>
      </c>
      <c r="C32" s="6" t="n">
        <v>291374</v>
      </c>
    </row>
    <row r="33">
      <c r="A33" s="4" t="inlineStr">
        <is>
          <t>Non-controlling interests</t>
        </is>
      </c>
      <c r="B33" s="6" t="n">
        <v>0</v>
      </c>
      <c r="C33" s="6" t="n">
        <v>9615</v>
      </c>
    </row>
    <row r="34">
      <c r="A34" s="4" t="inlineStr">
        <is>
          <t>Total stockholders' equity</t>
        </is>
      </c>
      <c r="B34" s="6" t="n">
        <v>544996</v>
      </c>
      <c r="C34" s="6" t="n">
        <v>300989</v>
      </c>
    </row>
    <row r="35">
      <c r="A35" s="4" t="inlineStr">
        <is>
          <t>Total Liabilities and Stockholders’ Equity</t>
        </is>
      </c>
      <c r="B35" s="6" t="n">
        <v>843993</v>
      </c>
      <c r="C35" s="6" t="n">
        <v>594895</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v>
      </c>
      <c r="C38" s="6" t="n">
        <v>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v>
      </c>
      <c r="C4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A reconciliation of cash, cash equivalents and restricted cash to the consolidated statements of cash flows is as follows (in thousands): As of December 31, 2023 2022 2021 Cash and cash equivalents $ 22,707 $ 8,766 $ 5,006 Restricted cash included in other current assets — — — Restricted cash included in other assets — — 4,551 Total cash, cash equivalents and restricted cash $ 22,707 $ 8,766 $ 9,557 </t>
        </is>
      </c>
    </row>
    <row r="5">
      <c r="A5" s="4" t="inlineStr">
        <is>
          <t>Schedule of Restricted Cash</t>
        </is>
      </c>
      <c r="B5" s="4" t="inlineStr">
        <is>
          <t xml:space="preserve">A reconciliation of cash, cash equivalents and restricted cash to the consolidated statements of cash flows is as follows (in thousands): As of December 31, 2023 2022 2021 Cash and cash equivalents $ 22,707 $ 8,766 $ 5,006 Restricted cash included in other current assets — — — Restricted cash included in other assets — — 4,551 Total cash, cash equivalents and restricted cash $ 22,707 $ 8,766 $ 9,557 </t>
        </is>
      </c>
    </row>
    <row r="6">
      <c r="A6" s="4" t="inlineStr">
        <is>
          <t>Schedule of Revenue and Accounts Receivable Concentration Risks</t>
        </is>
      </c>
      <c r="B6" s="4" t="inlineStr">
        <is>
          <t>The Company had the following revenue concentrations representing approximately 10% or more of revenue for the years ended December 31, 2023, 2022 and 2021 and related accounts receivable concentrations as of December 31, 2023 and 2022: 2023 2022 2021 Revenue % Accounts Revenue % Accounts Revenue % Customer A 36.3 % 37.5 % 7.0 % 8.4 % 18.3 % Customer B 5.5 % 3.9 % 6.3 % 5.1 % 11.3 % Customer C 0.2 % 3.8 % 6.0 % 12.6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onnectPV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estimated fair value allocated to certain property, plant and equipment, identifiable intangible assets and goodwill was determined based on a combination of market, cost and income approaches with the assistance of a third-party valuation firm (in thousands): Purchase Price Allocation Cash and cash equivalents $ 849 Accounts receivable 5,382 Inventory 4,273 Other current assets 1,583 Total current assets 12,087 Property, plant and equipment 438 Goodwill 19,765 Other intangible assets 1,600 Total Assets 33,890 Accounts payable 9,440 Accrued expenses 2,655 Debt 1,537 Total liabilities 13,632 Net assets acquired $ 20,258 </t>
        </is>
      </c>
    </row>
    <row r="5">
      <c r="A5" s="4" t="inlineStr">
        <is>
          <t>Schedule of Pro Forma Financial Information</t>
        </is>
      </c>
      <c r="B5" s="4" t="inlineStr">
        <is>
          <t xml:space="preserve">The pro forma information below gives effect to the ConnectPV acquisition as if it had been completed on the first day of each period presented. The pro forma results of operations are presented for informational purposes only. As such, they are not necessarily indicative of the Company’s results had the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The pro forma information includes adjustments to record the assets and liabilities associated with the acquisition at their respective fair values, based on available information and to give effect to the financing for the acquisition (in thousands): Year Ended December 31, 2021 Revenue $ 229,709 Net income $ 3,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3 2022 Accounts receivable $ 107,877 $ 51,061 Less: allowance for credit losses (759) (486) Accounts receivable, net $ 107,118 $ 50,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Net</t>
        </is>
      </c>
      <c r="B4" s="4" t="inlineStr">
        <is>
          <t>Inventory, net consists of the following (in thousands): December 31, 2023 2022 Raw materials $ 57,608 $ 73,970 Work in process 1,111 1,023 Finished goods 654 785 Allowance for obsolete or slow-moving inventory (6,569) (2,924) Inventory, net $ 52,804 $ 72,854 The following table presents the change in the allowance for obsolete or slow-moving inventory balances (in thousands): December 31, 2023 2022 Allowance balance, beginning of year $ (2,924) $ (897) Provision (5,041) (2,073) Write offs 1,396 46 Allowance balance, end of year $ (6,569) $ (2,9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December 31, 2023 2022 Land N/A $ 840 $ 840 Building and land improvements 5-40 13,134 9,031 Machinery and equipment 3-5 17,528 12,371 Furniture and fixtures 3-7 2,766 1,787 Vehicles 5 125 125 34,393 24,154 Less: accumulated depreciation (9,557) (7,284) Property, plant and equipment, net $ 24,836 $ 16,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during the years ended December 31, 2023 and 2022 are shown below (in thousands): Goodwill Balance at December 31, 2021 $ 69,436 Adjustments related to finalization of working capital in the acquisition of ConnectPV 505 Balance at December 31, 2022 69,941 Adjustments — Balance at December 31, 2023 $ 69,941 </t>
        </is>
      </c>
    </row>
    <row r="5">
      <c r="A5" s="4" t="inlineStr">
        <is>
          <t>Schedule of Other Intangible Assets, Net</t>
        </is>
      </c>
      <c r="B5" s="4" t="inlineStr">
        <is>
          <t xml:space="preserve">Other intangible assets, net consisted of the following (in thousands): Estimated Useful Lives (Years) December 31, 2023 2022 Amortizable: Costs: Customer relationships 13 $ 53,100 $ 53,100 Developed technology 13 34,600 34,600 Trade names 13 11,900 11,900 Backlog 1 600 600 Noncompete agreements 5 2,000 2,000 Total amortizable intangibles 102,200 102,200 Accumulated amortization: Customer relationships 27,135 22,925 Developed technology 17,522 14,860 Trade names 6,275 5,230 Backlog 600 600 Noncompete agreements 2,000 2,000 Total accumulated amortization 53,532 45,615 Total other intangible assets, net $ 48,668 $ 56,585 </t>
        </is>
      </c>
    </row>
    <row r="6">
      <c r="A6" s="4" t="inlineStr">
        <is>
          <t>Schedule of Estimated Future Annual Amortization Expense of Intangible Assets</t>
        </is>
      </c>
      <c r="B6" s="4" t="inlineStr">
        <is>
          <t xml:space="preserve">Estimated future annual amortization expense for other intangible assets, net are as follows (in thousands): For the Year Ended December 31, Amortization Expense 2024 $ 7,585 2025 7,585 2026 7,585 2027 7,585 2028 7,585 Thereafter 10,743 $ 48,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December 31, 2023 2022 Accrued compensation $ 10,796 $ 4,917 Accrued interest 5,934 7,226 Other accrued expenses 6,177 5,179 Total accrued expenses and other $ 22,907 $ 17,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Warranty Liability</t>
        </is>
      </c>
      <c r="B4" s="4" t="inlineStr">
        <is>
          <t xml:space="preserve">Warranty liability, which includes both general warranty and wire insulation shrinkback warranty, consists of the following (in thousands): Year Ended December 31, 2023 2022 2021 Warranty liability, beginning of period $ 560 $ 60 $ — Warranty expense 59,556 500 60 Payments (5,202) — — Warranty liability, end of period 54,914 560 60 Less: current portion 31,099 560 60 Warranty liability, net current portion $ 23,815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3 2022 Term Loan Facility $ 143,750 $ 195,250 Revolving Credit Facility 40,000 48,000 Less: deferred financing costs (2,305) (4,187) Total debt, net of deferred financing costs 181,445 239,063 Less: current portion (2,000) (2,000) Long-term debt, net current portion $ 179,445 $ 237,063 </t>
        </is>
      </c>
    </row>
    <row r="5">
      <c r="A5" s="4" t="inlineStr">
        <is>
          <t>Schedule of Maturities of Long-term Debt</t>
        </is>
      </c>
      <c r="B5" s="4" t="inlineStr">
        <is>
          <t xml:space="preserve">The aggregate amounts of principal maturities on the Company’s long-term debt is as follows (in thousands): For the Year Ended December 31, 2024 $ 2,000 2025 2,000 2026 179,750 $ 183,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PS of Class A common stock have been computed as follows (in thousands, except per share amounts): Year Ended December 31, 2023 Year Ended December 31, 2022 Period from January 27, 2021 to December 31, 2021 Numerator: Net income (loss) attributable to Shoals Technologies Group, Inc. - basic $ 39,974 $ 127,611 $ (327) Reallocation of net income attributable to non-controlling interests from the assumed exchange of Class B common stock — 15,402 — Net income (loss) attributable to Shoals Technologies Group, Inc. - diluted $ 39,974 $ 143,013 $ (327) Denominator: Weighted average shares of Class A common stock outstanding - basic 164,165 114,495 99,269 Effect of dilutive securities: Restricted / performance stock units 339 308 — Class B common stock — 52,828 — Weighted average shares of Class A common stock outstanding - diluted 164,504 167,631 99,269 Earnings (Loss) per share of Class A common stock - basic $ 0.24 $ 1.11 $ ( 0.00 ) Earnings (Loss) per share of Class A common stock - diluted $ 0.24 $ 0.85 $ ( 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USD per share)</t>
        </is>
      </c>
      <c r="B2" s="8" t="n">
        <v>1e-05</v>
      </c>
      <c r="C2" s="8" t="n">
        <v>1e-05</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USD per share)</t>
        </is>
      </c>
      <c r="B7" s="8" t="n">
        <v>1e-05</v>
      </c>
      <c r="C7" s="8" t="n">
        <v>1e-05</v>
      </c>
    </row>
    <row r="8">
      <c r="A8" s="4" t="inlineStr">
        <is>
          <t>Common stock authorized (in shares)</t>
        </is>
      </c>
      <c r="B8" s="6" t="n">
        <v>1000000000</v>
      </c>
      <c r="C8" s="6" t="n">
        <v>1000000000</v>
      </c>
    </row>
    <row r="9">
      <c r="A9" s="4" t="inlineStr">
        <is>
          <t>Common stock issued (in shares)</t>
        </is>
      </c>
      <c r="B9" s="6" t="n">
        <v>170117289</v>
      </c>
      <c r="C9" s="6" t="n">
        <v>137904663</v>
      </c>
    </row>
    <row r="10">
      <c r="A10" s="4" t="inlineStr">
        <is>
          <t>Common stock, shares outstanding (in shares)</t>
        </is>
      </c>
      <c r="B10" s="6" t="n">
        <v>170117289</v>
      </c>
      <c r="C10" s="6" t="n">
        <v>137904663</v>
      </c>
    </row>
    <row r="11">
      <c r="A11" s="4" t="inlineStr">
        <is>
          <t>Class B Common Stock</t>
        </is>
      </c>
      <c r="B11" s="4" t="inlineStr">
        <is>
          <t xml:space="preserve"> </t>
        </is>
      </c>
      <c r="C11" s="4" t="inlineStr">
        <is>
          <t xml:space="preserve"> </t>
        </is>
      </c>
    </row>
    <row r="12">
      <c r="A12" s="4" t="inlineStr">
        <is>
          <t>Common stock, par value (in USD per share)</t>
        </is>
      </c>
      <c r="B12" s="8" t="n">
        <v>1e-05</v>
      </c>
      <c r="C12" s="8" t="n">
        <v>1e-05</v>
      </c>
    </row>
    <row r="13">
      <c r="A13" s="4" t="inlineStr">
        <is>
          <t>Common stock authorized (in shares)</t>
        </is>
      </c>
      <c r="B13" s="6" t="n">
        <v>195000000</v>
      </c>
      <c r="C13" s="6" t="n">
        <v>195000000</v>
      </c>
    </row>
    <row r="14">
      <c r="A14" s="4" t="inlineStr">
        <is>
          <t>Common stock issued (in shares)</t>
        </is>
      </c>
      <c r="B14" s="6" t="n">
        <v>0</v>
      </c>
      <c r="C14" s="6" t="n">
        <v>31419913</v>
      </c>
    </row>
    <row r="15">
      <c r="A15" s="4" t="inlineStr">
        <is>
          <t>Common stock, shares outstanding (in shares)</t>
        </is>
      </c>
      <c r="B15" s="6" t="n">
        <v>0</v>
      </c>
      <c r="C15" s="6" t="n">
        <v>31419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t>
        </is>
      </c>
      <c r="B4" s="4" t="inlineStr">
        <is>
          <t xml:space="preserve">Activity under the 2021 Incentive Plan for RSUs was as follows: Restricted Weighted Average Price Outstanding, December 31, 2020 — $ — Granted 1,701,306 $ 27.61 Vested (44,724) $ 28.60 Forfeited (23,738) $ 29.46 Outstanding, December 31, 2021 1,632,844 $ 27.55 Granted 727,001 $ 13.78 Vested (559,336) $ 26.05 Forfeited (63,534) $ 25.56 Outstanding, December 31, 2022 1,736,975 $ 22.34 Granted 413,873 $ 24.78 Vested (887,996) $ 21.39 Forfeited (91,386) $ 23.05 Outstanding, December 31, 2023 1,171,466 $ 23.87 </t>
        </is>
      </c>
    </row>
    <row r="5">
      <c r="A5" s="4" t="inlineStr">
        <is>
          <t>Schedule of Performance Stock Unit Activity</t>
        </is>
      </c>
      <c r="B5" s="4" t="inlineStr">
        <is>
          <t xml:space="preserve">Activity under the 2021 Incentive Plan for PSUs was as follows: Performance Weighted Average Price Outstanding, December 31, 2021 — $ — Granted 256,305 $ 11.89 Vested — $ — Forfeited — $ — Outstanding, December 31, 2022 256,305 $ 11.89 Granted 205,585 $ 27.75 Vested (67,101) $ 11.86 Forfeited (101,323) $ 13.08 Outstanding, December 31, 2023 293,466 $ 2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Effects of Changes in Ownership</t>
        </is>
      </c>
      <c r="B4" s="4" t="inlineStr">
        <is>
          <t>The following table summarizes the effects of the changes in ownership in Shoals Parent LLC on equity for the years ended December 31, 2023, 2022, and 2021: Year Ended December 31, 2023 Year Ended December 31, 2022 Period from January 27, 2021 to December 31, 2021 Net income attributable to non-controlling interests $ 2,687 $ 15,402 $ 1,596 Transfers to non-controlling interests: Decrease as a result of the Organizational Transactions — — (88,644) Increase as a result of newly issued LLC Interests in IPO — — 70,976 Increase as a result of activity under equity-based compensation plan 687 5,422 3,618 Decrease from tax distributions to non-controlling interests (2,628) (7,762) (4,837) Reallocation of non-controlling interests (10,361) 6,604 7,240 Change from net income attributable to non-controlling interests and transfers to non-controlling interests $ (9,615) $ 19,666 $ (10,0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 summarizes the balances as it relates to leases at the end of the period (in thousands): December 31, Location on the Consolidated Balance Sheets 2023 2022 Right-of-use asset Other assets $ 2,871 $ 4,060 Lease liability, current portion Accrued expenses and other $ 1,140 $ 1,162 Lease liability, net current portion Other long-term liabilities 2,116 3,256 Total lease liability $ 3,256 $ 4,418 </t>
        </is>
      </c>
    </row>
    <row r="5">
      <c r="A5" s="4" t="inlineStr">
        <is>
          <t>Schedule of Lease Expense</t>
        </is>
      </c>
      <c r="B5" s="4" t="inlineStr">
        <is>
          <t xml:space="preserve">The details of the Company’s operating leases are as follows (in thousands): Year Ended December 31, 2023 2022 Operating lease expense $ 1,189 $ 1,126 Variable lease expense 168 142 Short-term lease expense 61 177 Total lease expense $ 1,418 $ 1,445 The Company’s weighted average remaining lease-term and weighted average discount rate are as follows: Year Ended December 31, 2023 2022 Weighted average remaining lease-term 3.0 years 3.9 years Weighted average discount rate 4.5 % 4.5 % Supplemental cash flow and other information related to operating leases are as follows (in thousands): Year Ended December 31, 2023 2022 Operating cash flows from operating leases $ 1,566 $ 1,295 Non-cash investing activities: Lease liabilities arising from obtaining right-of-use assets $ — $ 5,229 </t>
        </is>
      </c>
    </row>
    <row r="6">
      <c r="A6" s="4" t="inlineStr">
        <is>
          <t>Schedule of Future Minimum Rental Payments for Operating Leases</t>
        </is>
      </c>
      <c r="B6" s="4" t="inlineStr">
        <is>
          <t xml:space="preserve">The following table presents the maturities of lease liabilities as of December 31, 2023 (in thousands): For the Year Ended December 31, Operating Leases 2024 $ 1,261 2025 958 2026 950 2027 325 Total lease payments 3,494 Less: Imputed lease interest (238) Total lease liabilities $ 3,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in thousands): Year Ended December 31, 2023 2022 2021 Domestic $ 54,935 $ 152,000 $ 4,030 Foreign — — — Income before income taxes $ 54,935 $ 152,000 $ 4,030 </t>
        </is>
      </c>
    </row>
    <row r="5">
      <c r="A5" s="4" t="inlineStr">
        <is>
          <t>Schedule of Components of Income Tax Expense</t>
        </is>
      </c>
      <c r="B5" s="4" t="inlineStr">
        <is>
          <t xml:space="preserve">The components of income tax expense are as follows (in thousands): Year Ended December 31, 2023 2022 2021 Current income taxes: Federal $ — $ — $ — State 915 554 631 Foreign — — — Total current income taxes 915 554 631 Deferred income taxes: Federal 10,146 13,639 397 State 1,188 (5,233) (1,873) Foreign — — — Total deferred income taxes 11,334 8,406 (1,476) Other tax expense 25 27 931 Income tax expense $ 12,274 $ 8,987 $ 86 </t>
        </is>
      </c>
    </row>
    <row r="6">
      <c r="A6" s="4" t="inlineStr">
        <is>
          <t>Schedule of U.S Federal Statutory Income Tax Rate and the Reported Income Tax (Benefit) Expense</t>
        </is>
      </c>
      <c r="B6" s="4" t="inlineStr">
        <is>
          <t xml:space="preserve">The differences between income taxes expected at the U.S. federal statutory income tax rate and the reported income tax expense are summarized as follows (in thousands): Year Ended December 31, 2023 2022 2021 U.S. federal income taxes at statutory rate $ 11,537 $ 31,920 $ 846 State and local income tax, net of federal benefit 1,811 4,786 (1,380) Permanent tax adjustments 101 (6) 356 Equity-based compensation 447 685 (14) Non-deductible officers' compensation 968 397 — Pre-IPO income — — (562) Non-controlling interests (564) (3,289) (342) Termination of TRA — (15,905) 349 Termination of Up-C structure (2,347) — — Remeasurement of deferred taxes — (6,775) (1,939) Change in valuation allowance 988 (1,983) 1,983 Other (667) (843) 789 Income tax expense $ 12,274 $ 8,987 $ 86 </t>
        </is>
      </c>
    </row>
    <row r="7">
      <c r="A7" s="4" t="inlineStr">
        <is>
          <t>Schedule of Deferred Tax Assets and Liabilities</t>
        </is>
      </c>
      <c r="B7" s="4" t="inlineStr">
        <is>
          <t xml:space="preserve">The components of the deferred tax assets and liabilities are as follows (in thousands): Year Ended December 31, 2023 2022 Deferred tax assets: Investment in Shoals Parent $ — $ 284,729 Inventory, net 1,677 — Property, plant &amp; equipment, net 709 — Goodwill 450,830 — Accrued expenses and other 2,310 — Warranty liability 12,824 — Net operating loss 5,380 4,626 Equity-based compensation 2,869 2,030 Other 4,090 249 Total deferred tax assets 480,689 291,634 Less valuation allowance (988) — Total deferred tax assets, net 479,701 291,634 Deferred tax liabilities: Other intangible assets, net (10,636) — Other (870) — Total deferred tax liabilities (11,506) — Net deferred tax asset $ 468,195 $ 291,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yable Pursuant to the Tax Receivable Agreement - (Tables)</t>
        </is>
      </c>
      <c r="B1" s="2" t="inlineStr">
        <is>
          <t>12 Months Ended</t>
        </is>
      </c>
    </row>
    <row r="2">
      <c r="B2" s="2" t="inlineStr">
        <is>
          <t>Dec. 31, 2023</t>
        </is>
      </c>
    </row>
    <row r="3">
      <c r="A3" s="3" t="inlineStr">
        <is>
          <t>Tax Receivable Agreement [Abstract]</t>
        </is>
      </c>
      <c r="B3" s="4" t="inlineStr">
        <is>
          <t xml:space="preserve"> </t>
        </is>
      </c>
    </row>
    <row r="4">
      <c r="A4" s="4" t="inlineStr">
        <is>
          <t>Schedule of Tax Receivable Agreement</t>
        </is>
      </c>
      <c r="B4" s="4" t="inlineStr">
        <is>
          <t xml:space="preserve">The following table reflects the changes to the Company’s payable pursuant to the TRA (in thousands): Year Ended December 31, 2023 2022 2021 Beginning balance $ — $ 156,374 $ — Additions to TRA: Exchange of LLC Interests for Class A common stock — 7,761 140,293 Merger of Shoals investment CTB — — 14,418 Adjustment for change in estimated effective income tax rate — 6,675 1,663 Adjustment related to TRA termination — (112,810) — Early termination payment of TRA — (58,000) — Payable pursuant to TRA $ — $ — $ 156,3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Product Type and Timing of Revenue Recognition</t>
        </is>
      </c>
      <c r="B4" s="4" t="inlineStr">
        <is>
          <t xml:space="preserve">The following table presents the Company’s revenue disaggregated by product type (in thousands): Year Ended December 31, 2023 2022 2021 System solutions $ 398,384 $ 254,415 $ 155,818 Components 90,555 72,525 57,394 Total revenue $ 488,939 $ 326,940 $ 213,212 </t>
        </is>
      </c>
    </row>
    <row r="5">
      <c r="A5" s="4" t="inlineStr">
        <is>
          <t>Schedule of Contract Balances</t>
        </is>
      </c>
      <c r="B5" s="4" t="inlineStr">
        <is>
          <t xml:space="preserve">The Company’s contract balances consist of the following (in thousands): December 31, Location on the Consolidated Balance Sheets 2023 2022 Billed accounts receivable Accounts receivable, net $ 102,232 $ 48,571 Retainage Accounts receivable, net $ 4,886 $ 2,004 Unbilled receivables Unbilled receivables $ 40,136 $ 16,713 Deferred revenue Deferred revenue $ 22,228 $ 23,2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2" customWidth="1" min="1" max="1"/>
    <col width="21" customWidth="1" min="2" max="2"/>
    <col width="29" customWidth="1" min="3" max="3"/>
    <col width="22" customWidth="1" min="4" max="4"/>
    <col width="21" customWidth="1" min="5" max="5"/>
    <col width="40" customWidth="1" min="6" max="6"/>
    <col width="21" customWidth="1" min="7" max="7"/>
    <col width="32" customWidth="1" min="8" max="8"/>
    <col width="40" customWidth="1" min="9" max="9"/>
    <col width="29" customWidth="1" min="10" max="10"/>
    <col width="22" customWidth="1" min="11" max="11"/>
    <col width="14" customWidth="1" min="12" max="12"/>
    <col width="21" customWidth="1" min="13" max="13"/>
    <col width="14" customWidth="1" min="14" max="14"/>
  </cols>
  <sheetData>
    <row r="1">
      <c r="A1" s="1" t="inlineStr">
        <is>
          <t>Organization and Business (Details) $ / shares in Units, $ in Thousands</t>
        </is>
      </c>
      <c r="H1" s="2" t="inlineStr">
        <is>
          <t>1 Months Ended</t>
        </is>
      </c>
      <c r="I1" s="2" t="inlineStr">
        <is>
          <t>12 Months Ended</t>
        </is>
      </c>
    </row>
    <row r="2">
      <c r="B2" s="2" t="inlineStr">
        <is>
          <t>Mar. 10, 2023 shares</t>
        </is>
      </c>
      <c r="C2" s="2" t="inlineStr">
        <is>
          <t>Dec. 06, 2022 USD ($) shares</t>
        </is>
      </c>
      <c r="D2" s="2" t="inlineStr">
        <is>
          <t>Nov. 29, 2022 USD ($)</t>
        </is>
      </c>
      <c r="E2" s="2" t="inlineStr">
        <is>
          <t>Jul. 16, 2021 shares</t>
        </is>
      </c>
      <c r="F2" s="2" t="inlineStr">
        <is>
          <t>Jan. 29, 2021 USD ($) $ / shares shares</t>
        </is>
      </c>
      <c r="G2" s="2" t="inlineStr">
        <is>
          <t>Jan. 26, 2021 shares</t>
        </is>
      </c>
      <c r="H2" s="2" t="inlineStr">
        <is>
          <t>Jan. 29, 2021 $ / shares shares</t>
        </is>
      </c>
      <c r="I2" s="2" t="inlineStr">
        <is>
          <t>Dec. 31, 2023 USD ($) subsidiary shares</t>
        </is>
      </c>
      <c r="J2" s="2" t="inlineStr">
        <is>
          <t>Dec. 31, 2022 USD ($) shares</t>
        </is>
      </c>
      <c r="K2" s="2" t="inlineStr">
        <is>
          <t>Dec. 31, 2021 USD ($)</t>
        </is>
      </c>
      <c r="L2" s="2" t="inlineStr">
        <is>
          <t>Jul. 01, 2023</t>
        </is>
      </c>
      <c r="M2" s="2" t="inlineStr">
        <is>
          <t>Jun. 30, 2023 shares</t>
        </is>
      </c>
      <c r="N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ing discounts and commission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159</v>
      </c>
      <c r="J4" s="7" t="n">
        <v>1463</v>
      </c>
      <c r="K4" s="7" t="n">
        <v>9704</v>
      </c>
      <c r="L4" s="4" t="inlineStr">
        <is>
          <t xml:space="preserve"> </t>
        </is>
      </c>
      <c r="M4" s="4" t="inlineStr">
        <is>
          <t xml:space="preserve"> </t>
        </is>
      </c>
      <c r="N4" s="4" t="inlineStr">
        <is>
          <t xml:space="preserve"> </t>
        </is>
      </c>
    </row>
    <row r="5">
      <c r="A5" s="4" t="inlineStr">
        <is>
          <t>Early termination payment of tax receivable agreement | $</t>
        </is>
      </c>
      <c r="B5" s="4" t="inlineStr">
        <is>
          <t xml:space="preserve"> </t>
        </is>
      </c>
      <c r="C5" s="7" t="n">
        <v>58000</v>
      </c>
      <c r="D5" s="7" t="n">
        <v>58000</v>
      </c>
      <c r="E5" s="4" t="inlineStr">
        <is>
          <t xml:space="preserve"> </t>
        </is>
      </c>
      <c r="F5" s="4" t="inlineStr">
        <is>
          <t xml:space="preserve"> </t>
        </is>
      </c>
      <c r="G5" s="4" t="inlineStr">
        <is>
          <t xml:space="preserve"> </t>
        </is>
      </c>
      <c r="H5" s="4" t="inlineStr">
        <is>
          <t xml:space="preserve"> </t>
        </is>
      </c>
      <c r="I5" s="7" t="n">
        <v>0</v>
      </c>
      <c r="J5" s="7" t="n">
        <v>58000</v>
      </c>
      <c r="K5" s="7" t="n">
        <v>0</v>
      </c>
      <c r="L5" s="4" t="inlineStr">
        <is>
          <t xml:space="preserve"> </t>
        </is>
      </c>
      <c r="M5" s="4" t="inlineStr">
        <is>
          <t xml:space="preserve"> </t>
        </is>
      </c>
      <c r="N5" s="4" t="inlineStr">
        <is>
          <t xml:space="preserve"> </t>
        </is>
      </c>
    </row>
    <row r="6">
      <c r="A6" s="4" t="inlineStr">
        <is>
          <t>Number of subsidiaries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oals Intermediate Parent,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interes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v>
      </c>
      <c r="J9" s="4" t="inlineStr">
        <is>
          <t xml:space="preserve"> </t>
        </is>
      </c>
      <c r="K9" s="4" t="inlineStr">
        <is>
          <t xml:space="preserve"> </t>
        </is>
      </c>
      <c r="L9" s="10" t="n">
        <v>1</v>
      </c>
      <c r="M9" s="4" t="inlineStr">
        <is>
          <t xml:space="preserve"> </t>
        </is>
      </c>
      <c r="N9" s="4" t="inlineStr">
        <is>
          <t xml:space="preserve"> </t>
        </is>
      </c>
    </row>
    <row r="10">
      <c r="A10" s="4" t="inlineStr">
        <is>
          <t>Shoals Parent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interes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1</v>
      </c>
      <c r="M12" s="4" t="inlineStr">
        <is>
          <t xml:space="preserve"> </t>
        </is>
      </c>
      <c r="N12" s="10" t="n">
        <v>1</v>
      </c>
    </row>
    <row r="13">
      <c r="A13" s="4" t="inlineStr">
        <is>
          <t>Shoals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s purchased in subsidiaries (in shares)</t>
        </is>
      </c>
      <c r="B15" s="4" t="inlineStr">
        <is>
          <t xml:space="preserve"> </t>
        </is>
      </c>
      <c r="C15" s="4" t="inlineStr">
        <is>
          <t xml:space="preserve"> </t>
        </is>
      </c>
      <c r="D15" s="4" t="inlineStr">
        <is>
          <t xml:space="preserve"> </t>
        </is>
      </c>
      <c r="E15" s="4" t="inlineStr">
        <is>
          <t xml:space="preserve"> </t>
        </is>
      </c>
      <c r="F15" s="6" t="n">
        <v>6315790</v>
      </c>
      <c r="G15" s="4" t="inlineStr">
        <is>
          <t xml:space="preserve"> </t>
        </is>
      </c>
      <c r="H15" s="6" t="n">
        <v>63157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under and Class B Unit Holder in Shoals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s purchased in subsidiaries (in shares)</t>
        </is>
      </c>
      <c r="B18" s="4" t="inlineStr">
        <is>
          <t xml:space="preserve"> </t>
        </is>
      </c>
      <c r="C18" s="4" t="inlineStr">
        <is>
          <t xml:space="preserve"> </t>
        </is>
      </c>
      <c r="D18" s="4" t="inlineStr">
        <is>
          <t xml:space="preserve"> </t>
        </is>
      </c>
      <c r="E18" s="4" t="inlineStr">
        <is>
          <t xml:space="preserve"> </t>
        </is>
      </c>
      <c r="F18" s="6" t="n">
        <v>5234210</v>
      </c>
      <c r="G18" s="4" t="inlineStr">
        <is>
          <t xml:space="preserve"> </t>
        </is>
      </c>
      <c r="H18" s="6" t="n">
        <v>523421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sideration received from stock issued in IPO | $</t>
        </is>
      </c>
      <c r="B21" s="4" t="inlineStr">
        <is>
          <t xml:space="preserve"> </t>
        </is>
      </c>
      <c r="C21" s="4" t="inlineStr">
        <is>
          <t xml:space="preserve"> </t>
        </is>
      </c>
      <c r="D21" s="4" t="inlineStr">
        <is>
          <t xml:space="preserve"> </t>
        </is>
      </c>
      <c r="E21" s="4" t="inlineStr">
        <is>
          <t xml:space="preserve"> </t>
        </is>
      </c>
      <c r="F21" s="7" t="n">
        <v>2788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derwriting discounts and commission payments | $</t>
        </is>
      </c>
      <c r="B22" s="4" t="inlineStr">
        <is>
          <t xml:space="preserve"> </t>
        </is>
      </c>
      <c r="C22" s="4" t="inlineStr">
        <is>
          <t xml:space="preserve"> </t>
        </is>
      </c>
      <c r="D22" s="4" t="inlineStr">
        <is>
          <t xml:space="preserve"> </t>
        </is>
      </c>
      <c r="E22" s="4" t="inlineStr">
        <is>
          <t xml:space="preserve"> </t>
        </is>
      </c>
      <c r="F22" s="7" t="n">
        <v>9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in conversion per share (in shares)</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for organizational transactions (in shares)</t>
        </is>
      </c>
      <c r="B26" s="4" t="inlineStr">
        <is>
          <t xml:space="preserve"> </t>
        </is>
      </c>
      <c r="C26" s="4" t="inlineStr">
        <is>
          <t xml:space="preserve"> </t>
        </is>
      </c>
      <c r="D26" s="4" t="inlineStr">
        <is>
          <t xml:space="preserve"> </t>
        </is>
      </c>
      <c r="E26" s="4" t="inlineStr">
        <is>
          <t xml:space="preserve"> </t>
        </is>
      </c>
      <c r="F26" s="6" t="n">
        <v>81977751</v>
      </c>
      <c r="G26" s="6" t="n">
        <v>8197775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117289</v>
      </c>
      <c r="J27" s="6" t="n">
        <v>137904663</v>
      </c>
      <c r="K27" s="4" t="inlineStr">
        <is>
          <t xml:space="preserve"> </t>
        </is>
      </c>
      <c r="L27" s="4" t="inlineStr">
        <is>
          <t xml:space="preserve"> </t>
        </is>
      </c>
      <c r="M27" s="4" t="inlineStr">
        <is>
          <t xml:space="preserve"> </t>
        </is>
      </c>
      <c r="N27" s="4" t="inlineStr">
        <is>
          <t xml:space="preserve"> </t>
        </is>
      </c>
    </row>
    <row r="28">
      <c r="A28" s="4" t="inlineStr">
        <is>
          <t>Class A Common Stock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in IPO (in shares)</t>
        </is>
      </c>
      <c r="B30" s="4" t="inlineStr">
        <is>
          <t xml:space="preserve"> </t>
        </is>
      </c>
      <c r="C30" s="4" t="inlineStr">
        <is>
          <t xml:space="preserve"> </t>
        </is>
      </c>
      <c r="D30" s="4" t="inlineStr">
        <is>
          <t xml:space="preserve"> </t>
        </is>
      </c>
      <c r="E30" s="4" t="inlineStr">
        <is>
          <t xml:space="preserve"> </t>
        </is>
      </c>
      <c r="F30" s="6" t="n">
        <v>115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ce per share of stock issued in IPO (in USD per share) | $ / shares</t>
        </is>
      </c>
      <c r="B31" s="4" t="inlineStr">
        <is>
          <t xml:space="preserve"> </t>
        </is>
      </c>
      <c r="C31" s="4" t="inlineStr">
        <is>
          <t xml:space="preserve"> </t>
        </is>
      </c>
      <c r="D31" s="4" t="inlineStr">
        <is>
          <t xml:space="preserve"> </t>
        </is>
      </c>
      <c r="E31" s="4" t="inlineStr">
        <is>
          <t xml:space="preserve"> </t>
        </is>
      </c>
      <c r="F31" s="7" t="n">
        <v>25</v>
      </c>
      <c r="G31" s="4" t="inlineStr">
        <is>
          <t xml:space="preserve"> </t>
        </is>
      </c>
      <c r="H31" s="7" t="n">
        <v>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A Common Stock | Stock Offering By Selling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in IPO (in shares)</t>
        </is>
      </c>
      <c r="B34" s="6" t="n">
        <v>24501650</v>
      </c>
      <c r="C34" s="6" t="n">
        <v>27900000</v>
      </c>
      <c r="D34" s="4" t="inlineStr">
        <is>
          <t xml:space="preserve"> </t>
        </is>
      </c>
      <c r="E34" s="6" t="n">
        <v>498969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A Common Stock |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in IPO (in shares)</t>
        </is>
      </c>
      <c r="B37" s="4" t="inlineStr">
        <is>
          <t xml:space="preserve"> </t>
        </is>
      </c>
      <c r="C37" s="6" t="n">
        <v>2000000</v>
      </c>
      <c r="D37" s="4" t="inlineStr">
        <is>
          <t xml:space="preserve"> </t>
        </is>
      </c>
      <c r="E37" s="6" t="n">
        <v>104020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in convers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830081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31419913</v>
      </c>
      <c r="K41" s="4" t="inlineStr">
        <is>
          <t xml:space="preserve"> </t>
        </is>
      </c>
      <c r="L41" s="4" t="inlineStr">
        <is>
          <t xml:space="preserve"> </t>
        </is>
      </c>
      <c r="M41" s="6" t="n">
        <v>0</v>
      </c>
      <c r="N41" s="4" t="inlineStr">
        <is>
          <t xml:space="preserve"> </t>
        </is>
      </c>
    </row>
  </sheetData>
  <mergeCells count="2">
    <mergeCell ref="A1:A2"/>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14" customWidth="1" min="5" max="5"/>
    <col width="14" customWidth="1" min="6" max="6"/>
    <col width="22" customWidth="1" min="7" max="7"/>
  </cols>
  <sheetData>
    <row r="1">
      <c r="A1" s="1" t="inlineStr">
        <is>
          <t>Summary of Significant Accounting Policies - Narrative (Details)</t>
        </is>
      </c>
      <c r="B1" s="2" t="inlineStr">
        <is>
          <t>12 Months Ended</t>
        </is>
      </c>
    </row>
    <row r="2">
      <c r="B2" s="2" t="inlineStr">
        <is>
          <t>Dec. 31, 2023 USD ($) segment</t>
        </is>
      </c>
      <c r="C2" s="2" t="inlineStr">
        <is>
          <t>Dec. 31, 2022 USD ($)</t>
        </is>
      </c>
      <c r="D2" s="2" t="inlineStr">
        <is>
          <t>Dec. 31, 2021 USD ($)</t>
        </is>
      </c>
      <c r="E2" s="2" t="inlineStr">
        <is>
          <t>Jul. 01, 2023</t>
        </is>
      </c>
      <c r="F2" s="2" t="inlineStr">
        <is>
          <t>Mar. 31, 2023</t>
        </is>
      </c>
      <c r="G2" s="2" t="inlineStr">
        <is>
          <t>Dec. 31, 2020 USD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cash equivalents</t>
        </is>
      </c>
      <c r="B4" s="7" t="n">
        <v>0</v>
      </c>
      <c r="C4" s="7" t="n">
        <v>0</v>
      </c>
      <c r="D4" s="7" t="n">
        <v>4600000</v>
      </c>
      <c r="E4" s="4" t="inlineStr">
        <is>
          <t xml:space="preserve"> </t>
        </is>
      </c>
      <c r="F4" s="4" t="inlineStr">
        <is>
          <t xml:space="preserve"> </t>
        </is>
      </c>
      <c r="G4" s="4" t="inlineStr">
        <is>
          <t xml:space="preserve"> </t>
        </is>
      </c>
    </row>
    <row r="5">
      <c r="A5" s="4" t="inlineStr">
        <is>
          <t>Impairment of long-lived assets</t>
        </is>
      </c>
      <c r="B5" s="6" t="n">
        <v>0</v>
      </c>
      <c r="C5" s="6" t="n">
        <v>0</v>
      </c>
      <c r="D5" s="6" t="n">
        <v>0</v>
      </c>
      <c r="E5" s="4" t="inlineStr">
        <is>
          <t xml:space="preserve"> </t>
        </is>
      </c>
      <c r="F5" s="4" t="inlineStr">
        <is>
          <t xml:space="preserve"> </t>
        </is>
      </c>
      <c r="G5" s="4" t="inlineStr">
        <is>
          <t xml:space="preserve"> </t>
        </is>
      </c>
    </row>
    <row r="6">
      <c r="A6" s="4" t="inlineStr">
        <is>
          <t>Goodwill impairment</t>
        </is>
      </c>
      <c r="B6" s="6" t="n">
        <v>0</v>
      </c>
      <c r="C6" s="6" t="n">
        <v>0</v>
      </c>
      <c r="D6" s="6" t="n">
        <v>0</v>
      </c>
      <c r="E6" s="4" t="inlineStr">
        <is>
          <t xml:space="preserve"> </t>
        </is>
      </c>
      <c r="F6" s="4" t="inlineStr">
        <is>
          <t xml:space="preserve"> </t>
        </is>
      </c>
      <c r="G6" s="4" t="inlineStr">
        <is>
          <t xml:space="preserve"> </t>
        </is>
      </c>
    </row>
    <row r="7">
      <c r="A7" s="4" t="inlineStr">
        <is>
          <t>Cost of revenue</t>
        </is>
      </c>
      <c r="B7" s="6" t="n">
        <v>320635000</v>
      </c>
      <c r="C7" s="6" t="n">
        <v>195629000</v>
      </c>
      <c r="D7" s="6" t="n">
        <v>130567000</v>
      </c>
      <c r="E7" s="4" t="inlineStr">
        <is>
          <t xml:space="preserve"> </t>
        </is>
      </c>
      <c r="F7" s="4" t="inlineStr">
        <is>
          <t xml:space="preserve"> </t>
        </is>
      </c>
      <c r="G7" s="4" t="inlineStr">
        <is>
          <t xml:space="preserve"> </t>
        </is>
      </c>
    </row>
    <row r="8">
      <c r="A8" s="4" t="inlineStr">
        <is>
          <t>Bank balances in excess of FDIC insurance limits</t>
        </is>
      </c>
      <c r="B8" s="6" t="n">
        <v>22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y liability</t>
        </is>
      </c>
      <c r="B9" s="7" t="n">
        <v>54914000</v>
      </c>
      <c r="C9" s="6" t="n">
        <v>560000</v>
      </c>
      <c r="D9" s="6" t="n">
        <v>60000</v>
      </c>
      <c r="E9" s="4" t="inlineStr">
        <is>
          <t xml:space="preserve"> </t>
        </is>
      </c>
      <c r="F9" s="4" t="inlineStr">
        <is>
          <t xml:space="preserve"> </t>
        </is>
      </c>
      <c r="G9" s="7" t="n">
        <v>0</v>
      </c>
    </row>
    <row r="10">
      <c r="A10" s="4" t="inlineStr">
        <is>
          <t>Number of operating segments | segment</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portable segments | segment</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ipping and Hand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revenue</t>
        </is>
      </c>
      <c r="B14" s="7" t="n">
        <v>5200000</v>
      </c>
      <c r="C14" s="7" t="n">
        <v>7000000</v>
      </c>
      <c r="D14" s="7" t="n">
        <v>5200000</v>
      </c>
      <c r="E14" s="4" t="inlineStr">
        <is>
          <t xml:space="preserve"> </t>
        </is>
      </c>
      <c r="F14" s="4" t="inlineStr">
        <is>
          <t xml:space="preserve"> </t>
        </is>
      </c>
      <c r="G14" s="4" t="inlineStr">
        <is>
          <t xml:space="preserve"> </t>
        </is>
      </c>
    </row>
    <row r="15">
      <c r="A15" s="4" t="inlineStr">
        <is>
          <t>Shoals Paren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as a percent)</t>
        </is>
      </c>
      <c r="B17" s="4" t="inlineStr">
        <is>
          <t xml:space="preserve"> </t>
        </is>
      </c>
      <c r="C17" s="4" t="inlineStr">
        <is>
          <t xml:space="preserve"> </t>
        </is>
      </c>
      <c r="D17" s="4" t="inlineStr">
        <is>
          <t xml:space="preserve"> </t>
        </is>
      </c>
      <c r="E17" s="10" t="n">
        <v>1</v>
      </c>
      <c r="F17" s="10" t="n">
        <v>1</v>
      </c>
      <c r="G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707</v>
      </c>
      <c r="C3" s="7" t="n">
        <v>8766</v>
      </c>
      <c r="D3" s="7" t="n">
        <v>5006</v>
      </c>
      <c r="E3" s="4" t="inlineStr">
        <is>
          <t xml:space="preserve"> </t>
        </is>
      </c>
    </row>
    <row r="4">
      <c r="A4" s="4" t="inlineStr">
        <is>
          <t>Restricted cash included in other current assets</t>
        </is>
      </c>
      <c r="B4" s="6" t="n">
        <v>0</v>
      </c>
      <c r="C4" s="6" t="n">
        <v>0</v>
      </c>
      <c r="D4" s="6" t="n">
        <v>0</v>
      </c>
      <c r="E4" s="4" t="inlineStr">
        <is>
          <t xml:space="preserve"> </t>
        </is>
      </c>
    </row>
    <row r="5">
      <c r="A5" s="4" t="inlineStr">
        <is>
          <t>Restricted cash included in other assets</t>
        </is>
      </c>
      <c r="B5" s="6" t="n">
        <v>0</v>
      </c>
      <c r="C5" s="6" t="n">
        <v>0</v>
      </c>
      <c r="D5" s="6" t="n">
        <v>4551</v>
      </c>
      <c r="E5" s="4" t="inlineStr">
        <is>
          <t xml:space="preserve"> </t>
        </is>
      </c>
    </row>
    <row r="6">
      <c r="A6" s="4" t="inlineStr">
        <is>
          <t>Total cash, cash equivalents and restricted cash</t>
        </is>
      </c>
      <c r="B6" s="7" t="n">
        <v>22707</v>
      </c>
      <c r="C6" s="7" t="n">
        <v>8766</v>
      </c>
      <c r="D6" s="7" t="n">
        <v>9557</v>
      </c>
      <c r="E6" s="7" t="n">
        <v>10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Accounts Receivable Concentrations (Details) - Customer Concentration Risk</t>
        </is>
      </c>
      <c r="B1" s="2" t="inlineStr">
        <is>
          <t>12 Months Ended</t>
        </is>
      </c>
    </row>
    <row r="2">
      <c r="B2" s="2" t="inlineStr">
        <is>
          <t>Dec. 31, 2023</t>
        </is>
      </c>
      <c r="C2" s="2" t="inlineStr">
        <is>
          <t>Dec. 31, 2022</t>
        </is>
      </c>
      <c r="D2" s="2" t="inlineStr">
        <is>
          <t>Dec. 31, 2021</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363</v>
      </c>
      <c r="C5" s="10" t="n">
        <v>0.07000000000000001</v>
      </c>
      <c r="D5" s="11" t="n">
        <v>0.183</v>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055</v>
      </c>
      <c r="C8" s="11" t="n">
        <v>0.063</v>
      </c>
      <c r="D8" s="11" t="n">
        <v>0.113</v>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1" t="n">
        <v>0.002</v>
      </c>
      <c r="C11" s="10" t="n">
        <v>0.06</v>
      </c>
      <c r="D11" s="10" t="n">
        <v>0.1</v>
      </c>
    </row>
    <row r="12">
      <c r="A12" s="4" t="inlineStr">
        <is>
          <t>Accounts Receivabl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375</v>
      </c>
      <c r="C14" s="11" t="n">
        <v>0.08400000000000001</v>
      </c>
      <c r="D14" s="4" t="inlineStr">
        <is>
          <t xml:space="preserve"> </t>
        </is>
      </c>
    </row>
    <row r="15">
      <c r="A15" s="4" t="inlineStr">
        <is>
          <t>Accounts Receivable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1" t="n">
        <v>0.039</v>
      </c>
      <c r="C17" s="11" t="n">
        <v>0.051</v>
      </c>
      <c r="D17" s="4" t="inlineStr">
        <is>
          <t xml:space="preserve"> </t>
        </is>
      </c>
    </row>
    <row r="18">
      <c r="A18" s="4" t="inlineStr">
        <is>
          <t>Accounts Receivable | Custom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1" t="n">
        <v>0.038</v>
      </c>
      <c r="C20" s="11" t="n">
        <v>0.126</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Consolidated Statements of Operations - USD ($) $ in Thousands</t>
        </is>
      </c>
      <c r="B1" s="2" t="inlineStr">
        <is>
          <t>11 Months Ended</t>
        </is>
      </c>
      <c r="C1" s="2" t="inlineStr">
        <is>
          <t>12 Months Ended</t>
        </is>
      </c>
    </row>
    <row r="2">
      <c r="B2" s="2" t="inlineStr">
        <is>
          <t>Dec. 31, 2021</t>
        </is>
      </c>
      <c r="C2" s="2" t="inlineStr">
        <is>
          <t>Dec. 31, 2023</t>
        </is>
      </c>
      <c r="D2" s="2" t="inlineStr">
        <is>
          <t>Dec. 31, 2022</t>
        </is>
      </c>
      <c r="E2" s="2" t="inlineStr">
        <is>
          <t>Dec. 31, 2021</t>
        </is>
      </c>
    </row>
    <row r="3">
      <c r="A3" s="4" t="inlineStr">
        <is>
          <t>Revenue</t>
        </is>
      </c>
      <c r="B3" s="4" t="inlineStr">
        <is>
          <t xml:space="preserve"> </t>
        </is>
      </c>
      <c r="C3" s="7" t="n">
        <v>488939</v>
      </c>
      <c r="D3" s="7" t="n">
        <v>326940</v>
      </c>
      <c r="E3" s="7" t="n">
        <v>213212</v>
      </c>
    </row>
    <row r="4">
      <c r="A4" s="4" t="inlineStr">
        <is>
          <t>Cost of revenue</t>
        </is>
      </c>
      <c r="B4" s="4" t="inlineStr">
        <is>
          <t xml:space="preserve"> </t>
        </is>
      </c>
      <c r="C4" s="6" t="n">
        <v>320635</v>
      </c>
      <c r="D4" s="6" t="n">
        <v>195629</v>
      </c>
      <c r="E4" s="6" t="n">
        <v>130567</v>
      </c>
    </row>
    <row r="5">
      <c r="A5" s="4" t="inlineStr">
        <is>
          <t>Gross profit</t>
        </is>
      </c>
      <c r="B5" s="4" t="inlineStr">
        <is>
          <t xml:space="preserve"> </t>
        </is>
      </c>
      <c r="C5" s="6" t="n">
        <v>168304</v>
      </c>
      <c r="D5" s="6" t="n">
        <v>131311</v>
      </c>
      <c r="E5" s="6" t="n">
        <v>826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4" t="inlineStr">
        <is>
          <t xml:space="preserve"> </t>
        </is>
      </c>
      <c r="C7" s="6" t="n">
        <v>80719</v>
      </c>
      <c r="D7" s="6" t="n">
        <v>55908</v>
      </c>
      <c r="E7" s="6" t="n">
        <v>37893</v>
      </c>
    </row>
    <row r="8">
      <c r="A8" s="4" t="inlineStr">
        <is>
          <t>Depreciation and amortization</t>
        </is>
      </c>
      <c r="B8" s="4" t="inlineStr">
        <is>
          <t xml:space="preserve"> </t>
        </is>
      </c>
      <c r="C8" s="6" t="n">
        <v>8550</v>
      </c>
      <c r="D8" s="6" t="n">
        <v>9073</v>
      </c>
      <c r="E8" s="6" t="n">
        <v>8520</v>
      </c>
    </row>
    <row r="9">
      <c r="A9" s="4" t="inlineStr">
        <is>
          <t>Total operating expenses</t>
        </is>
      </c>
      <c r="B9" s="4" t="inlineStr">
        <is>
          <t xml:space="preserve"> </t>
        </is>
      </c>
      <c r="C9" s="6" t="n">
        <v>89269</v>
      </c>
      <c r="D9" s="6" t="n">
        <v>64981</v>
      </c>
      <c r="E9" s="6" t="n">
        <v>46413</v>
      </c>
    </row>
    <row r="10">
      <c r="A10" s="4" t="inlineStr">
        <is>
          <t>Income from operations</t>
        </is>
      </c>
      <c r="B10" s="4" t="inlineStr">
        <is>
          <t xml:space="preserve"> </t>
        </is>
      </c>
      <c r="C10" s="6" t="n">
        <v>79035</v>
      </c>
      <c r="D10" s="6" t="n">
        <v>66330</v>
      </c>
      <c r="E10" s="6" t="n">
        <v>36232</v>
      </c>
    </row>
    <row r="11">
      <c r="A11" s="4" t="inlineStr">
        <is>
          <t>Interest expense, net</t>
        </is>
      </c>
      <c r="B11" s="4" t="inlineStr">
        <is>
          <t xml:space="preserve"> </t>
        </is>
      </c>
      <c r="C11" s="6" t="n">
        <v>-24100</v>
      </c>
      <c r="D11" s="6" t="n">
        <v>-18538</v>
      </c>
      <c r="E11" s="6" t="n">
        <v>-14549</v>
      </c>
    </row>
    <row r="12">
      <c r="A12" s="4" t="inlineStr">
        <is>
          <t>Payable pursuant to the tax receivable agreement adjustment</t>
        </is>
      </c>
      <c r="B12" s="4" t="inlineStr">
        <is>
          <t xml:space="preserve"> </t>
        </is>
      </c>
      <c r="C12" s="6" t="n">
        <v>0</v>
      </c>
      <c r="D12" s="6" t="n">
        <v>-6675</v>
      </c>
      <c r="E12" s="6" t="n">
        <v>-1663</v>
      </c>
    </row>
    <row r="13">
      <c r="A13" s="4" t="inlineStr">
        <is>
          <t>Gain on termination of tax receivable agreement</t>
        </is>
      </c>
      <c r="B13" s="4" t="inlineStr">
        <is>
          <t xml:space="preserve"> </t>
        </is>
      </c>
      <c r="C13" s="6" t="n">
        <v>0</v>
      </c>
      <c r="D13" s="6" t="n">
        <v>110883</v>
      </c>
      <c r="E13" s="6" t="n">
        <v>0</v>
      </c>
    </row>
    <row r="14">
      <c r="A14" s="4" t="inlineStr">
        <is>
          <t>Loss on debt repayment</t>
        </is>
      </c>
      <c r="B14" s="4" t="inlineStr">
        <is>
          <t xml:space="preserve"> </t>
        </is>
      </c>
      <c r="C14" s="6" t="n">
        <v>0</v>
      </c>
      <c r="D14" s="6" t="n">
        <v>0</v>
      </c>
      <c r="E14" s="6" t="n">
        <v>-15990</v>
      </c>
    </row>
    <row r="15">
      <c r="A15" s="4" t="inlineStr">
        <is>
          <t>Income before income taxes</t>
        </is>
      </c>
      <c r="B15" s="4" t="inlineStr">
        <is>
          <t xml:space="preserve"> </t>
        </is>
      </c>
      <c r="C15" s="6" t="n">
        <v>54935</v>
      </c>
      <c r="D15" s="6" t="n">
        <v>152000</v>
      </c>
      <c r="E15" s="6" t="n">
        <v>4030</v>
      </c>
    </row>
    <row r="16">
      <c r="A16" s="4" t="inlineStr">
        <is>
          <t>Income tax expense</t>
        </is>
      </c>
      <c r="B16" s="4" t="inlineStr">
        <is>
          <t xml:space="preserve"> </t>
        </is>
      </c>
      <c r="C16" s="6" t="n">
        <v>-12274</v>
      </c>
      <c r="D16" s="6" t="n">
        <v>-8987</v>
      </c>
      <c r="E16" s="6" t="n">
        <v>-86</v>
      </c>
    </row>
    <row r="17">
      <c r="A17" s="4" t="inlineStr">
        <is>
          <t>Net income</t>
        </is>
      </c>
      <c r="B17" s="4" t="inlineStr">
        <is>
          <t xml:space="preserve"> </t>
        </is>
      </c>
      <c r="C17" s="6" t="n">
        <v>42661</v>
      </c>
      <c r="D17" s="6" t="n">
        <v>143013</v>
      </c>
      <c r="E17" s="6" t="n">
        <v>3944</v>
      </c>
    </row>
    <row r="18">
      <c r="A18" s="4" t="inlineStr">
        <is>
          <t>Less: net income attributable to non-controlling interests</t>
        </is>
      </c>
      <c r="B18" s="4" t="inlineStr">
        <is>
          <t xml:space="preserve"> </t>
        </is>
      </c>
      <c r="C18" s="6" t="n">
        <v>2687</v>
      </c>
      <c r="D18" s="6" t="n">
        <v>15402</v>
      </c>
      <c r="E18" s="6" t="n">
        <v>1596</v>
      </c>
    </row>
    <row r="19">
      <c r="A19" s="4" t="inlineStr">
        <is>
          <t>Net income attributable to Shoals Technologies Group, Inc.</t>
        </is>
      </c>
      <c r="B19" s="4" t="inlineStr">
        <is>
          <t xml:space="preserve"> </t>
        </is>
      </c>
      <c r="C19" s="7" t="n">
        <v>39974</v>
      </c>
      <c r="D19" s="7" t="n">
        <v>127611</v>
      </c>
      <c r="E19" s="7" t="n">
        <v>2348</v>
      </c>
    </row>
    <row r="20">
      <c r="A20" s="3" t="inlineStr">
        <is>
          <t>Earnings (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v>
      </c>
      <c r="C21" s="9" t="n">
        <v>0.24</v>
      </c>
      <c r="D21" s="9" t="n">
        <v>1.11</v>
      </c>
      <c r="E21" s="4" t="inlineStr">
        <is>
          <t xml:space="preserve"> </t>
        </is>
      </c>
    </row>
    <row r="22">
      <c r="A22" s="4" t="inlineStr">
        <is>
          <t>Diluted (in USD per share)</t>
        </is>
      </c>
      <c r="B22" s="7" t="n">
        <v>0</v>
      </c>
      <c r="C22" s="9" t="n">
        <v>0.24</v>
      </c>
      <c r="D22" s="9" t="n">
        <v>0.85</v>
      </c>
      <c r="E22" s="4" t="inlineStr">
        <is>
          <t xml:space="preserve"> </t>
        </is>
      </c>
    </row>
    <row r="23">
      <c r="A23" s="3" t="inlineStr">
        <is>
          <t>Weighted 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99269000</v>
      </c>
      <c r="C24" s="6" t="n">
        <v>164165000</v>
      </c>
      <c r="D24" s="6" t="n">
        <v>114495000</v>
      </c>
      <c r="E24" s="4" t="inlineStr">
        <is>
          <t xml:space="preserve"> </t>
        </is>
      </c>
    </row>
    <row r="25">
      <c r="A25" s="4" t="inlineStr">
        <is>
          <t>Diluted (in shares)</t>
        </is>
      </c>
      <c r="B25" s="6" t="n">
        <v>99269000</v>
      </c>
      <c r="C25" s="6" t="n">
        <v>164504000</v>
      </c>
      <c r="D25" s="6" t="n">
        <v>167631000</v>
      </c>
      <c r="E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Earnings (Loss) per share of Class A common stock:</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0</v>
      </c>
      <c r="C28" s="9" t="n">
        <v>0.24</v>
      </c>
      <c r="D28" s="9" t="n">
        <v>1.11</v>
      </c>
      <c r="E28" s="4" t="inlineStr">
        <is>
          <t xml:space="preserve"> </t>
        </is>
      </c>
    </row>
    <row r="29">
      <c r="A29" s="4" t="inlineStr">
        <is>
          <t>Diluted (in USD per share)</t>
        </is>
      </c>
      <c r="B29" s="7" t="n">
        <v>0</v>
      </c>
      <c r="C29" s="9" t="n">
        <v>0.24</v>
      </c>
      <c r="D29" s="9" t="n">
        <v>0.85</v>
      </c>
      <c r="E29" s="4" t="inlineStr">
        <is>
          <t xml:space="preserve"> </t>
        </is>
      </c>
    </row>
    <row r="30">
      <c r="A30" s="3" t="inlineStr">
        <is>
          <t>Weighted average shares of Class A common stock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6" t="n">
        <v>99269000</v>
      </c>
      <c r="C31" s="6" t="n">
        <v>164165000</v>
      </c>
      <c r="D31" s="6" t="n">
        <v>114495000</v>
      </c>
      <c r="E31" s="4" t="inlineStr">
        <is>
          <t xml:space="preserve"> </t>
        </is>
      </c>
    </row>
    <row r="32">
      <c r="A32" s="4" t="inlineStr">
        <is>
          <t>Diluted (in shares)</t>
        </is>
      </c>
      <c r="B32" s="6" t="n">
        <v>99269000</v>
      </c>
      <c r="C32" s="6" t="n">
        <v>164504000</v>
      </c>
      <c r="D32" s="6" t="n">
        <v>167631000</v>
      </c>
      <c r="E32" s="4" t="inlineStr">
        <is>
          <t xml:space="preserve"> </t>
        </is>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9" customWidth="1" min="2" max="2"/>
  </cols>
  <sheetData>
    <row r="1">
      <c r="A1" s="1" t="inlineStr">
        <is>
          <t>Acquisition of ConnectPV - Narrative (Details) - ConnectPV $ in Millions</t>
        </is>
      </c>
      <c r="B1" s="2" t="inlineStr">
        <is>
          <t>Aug. 26, 2021 USD ($) shares</t>
        </is>
      </c>
    </row>
    <row r="2">
      <c r="A2" s="3" t="inlineStr">
        <is>
          <t>Business Acquisition, Equity Interests Issued or Issuable [Line Items]</t>
        </is>
      </c>
      <c r="B2" s="4" t="inlineStr">
        <is>
          <t xml:space="preserve"> </t>
        </is>
      </c>
    </row>
    <row r="3">
      <c r="A3" s="4" t="inlineStr">
        <is>
          <t>Voting interests acquired (as a percent)</t>
        </is>
      </c>
      <c r="B3" s="10" t="n">
        <v>1</v>
      </c>
    </row>
    <row r="4">
      <c r="A4" s="4" t="inlineStr">
        <is>
          <t>Aggregate purchase price in cash</t>
        </is>
      </c>
      <c r="B4" s="5" t="n">
        <v>13.8</v>
      </c>
    </row>
    <row r="5">
      <c r="A5" s="4" t="inlineStr">
        <is>
          <t>Cash acquired from acquisition</t>
        </is>
      </c>
      <c r="B5" s="5" t="n">
        <v>0.8</v>
      </c>
    </row>
    <row r="6">
      <c r="A6" s="4" t="inlineStr">
        <is>
          <t>Equity interest issued or issuable (in shares) | shares</t>
        </is>
      </c>
      <c r="B6" s="6" t="n">
        <v>209437</v>
      </c>
    </row>
    <row r="7">
      <c r="A7" s="4" t="inlineStr">
        <is>
          <t>Value of equity interest issued or issuable</t>
        </is>
      </c>
      <c r="B7" s="5" t="n">
        <v>6.5</v>
      </c>
    </row>
    <row r="8">
      <c r="A8" s="4" t="inlineStr">
        <is>
          <t>Goodwill acquired during period</t>
        </is>
      </c>
      <c r="B8" s="12" t="n">
        <v>19.8</v>
      </c>
    </row>
    <row r="9">
      <c r="A9" s="4" t="inlineStr">
        <is>
          <t>Acquisition-related costs</t>
        </is>
      </c>
      <c r="B9" s="5"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ConnectPV - Preliminary Purchase Price Allocation (Details) - USD ($) $ in Thousands</t>
        </is>
      </c>
      <c r="B1" s="2" t="inlineStr">
        <is>
          <t>Dec. 31, 2023</t>
        </is>
      </c>
      <c r="C1" s="2" t="inlineStr">
        <is>
          <t>Dec. 31, 2022</t>
        </is>
      </c>
      <c r="D1" s="2" t="inlineStr">
        <is>
          <t>Dec. 31, 2021</t>
        </is>
      </c>
      <c r="E1" s="2" t="inlineStr">
        <is>
          <t>Aug. 26,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69941</v>
      </c>
      <c r="C3" s="7" t="n">
        <v>69941</v>
      </c>
      <c r="D3" s="7" t="n">
        <v>69436</v>
      </c>
      <c r="E3" s="4" t="inlineStr">
        <is>
          <t xml:space="preserve"> </t>
        </is>
      </c>
    </row>
    <row r="4">
      <c r="A4" s="4" t="inlineStr">
        <is>
          <t>ConnectPV</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849</v>
      </c>
    </row>
    <row r="7">
      <c r="A7" s="4" t="inlineStr">
        <is>
          <t>Accounts receivable</t>
        </is>
      </c>
      <c r="B7" s="4" t="inlineStr">
        <is>
          <t xml:space="preserve"> </t>
        </is>
      </c>
      <c r="C7" s="4" t="inlineStr">
        <is>
          <t xml:space="preserve"> </t>
        </is>
      </c>
      <c r="D7" s="4" t="inlineStr">
        <is>
          <t xml:space="preserve"> </t>
        </is>
      </c>
      <c r="E7" s="6" t="n">
        <v>5382</v>
      </c>
    </row>
    <row r="8">
      <c r="A8" s="4" t="inlineStr">
        <is>
          <t>Inventory</t>
        </is>
      </c>
      <c r="B8" s="4" t="inlineStr">
        <is>
          <t xml:space="preserve"> </t>
        </is>
      </c>
      <c r="C8" s="4" t="inlineStr">
        <is>
          <t xml:space="preserve"> </t>
        </is>
      </c>
      <c r="D8" s="4" t="inlineStr">
        <is>
          <t xml:space="preserve"> </t>
        </is>
      </c>
      <c r="E8" s="6" t="n">
        <v>4273</v>
      </c>
    </row>
    <row r="9">
      <c r="A9" s="4" t="inlineStr">
        <is>
          <t>Other current assets</t>
        </is>
      </c>
      <c r="B9" s="4" t="inlineStr">
        <is>
          <t xml:space="preserve"> </t>
        </is>
      </c>
      <c r="C9" s="4" t="inlineStr">
        <is>
          <t xml:space="preserve"> </t>
        </is>
      </c>
      <c r="D9" s="4" t="inlineStr">
        <is>
          <t xml:space="preserve"> </t>
        </is>
      </c>
      <c r="E9" s="6" t="n">
        <v>1583</v>
      </c>
    </row>
    <row r="10">
      <c r="A10" s="4" t="inlineStr">
        <is>
          <t>Total current assets</t>
        </is>
      </c>
      <c r="B10" s="4" t="inlineStr">
        <is>
          <t xml:space="preserve"> </t>
        </is>
      </c>
      <c r="C10" s="4" t="inlineStr">
        <is>
          <t xml:space="preserve"> </t>
        </is>
      </c>
      <c r="D10" s="4" t="inlineStr">
        <is>
          <t xml:space="preserve"> </t>
        </is>
      </c>
      <c r="E10" s="6" t="n">
        <v>12087</v>
      </c>
    </row>
    <row r="11">
      <c r="A11" s="4" t="inlineStr">
        <is>
          <t>Property, plant and equipment</t>
        </is>
      </c>
      <c r="B11" s="4" t="inlineStr">
        <is>
          <t xml:space="preserve"> </t>
        </is>
      </c>
      <c r="C11" s="4" t="inlineStr">
        <is>
          <t xml:space="preserve"> </t>
        </is>
      </c>
      <c r="D11" s="4" t="inlineStr">
        <is>
          <t xml:space="preserve"> </t>
        </is>
      </c>
      <c r="E11" s="6" t="n">
        <v>438</v>
      </c>
    </row>
    <row r="12">
      <c r="A12" s="4" t="inlineStr">
        <is>
          <t>Goodwill</t>
        </is>
      </c>
      <c r="B12" s="4" t="inlineStr">
        <is>
          <t xml:space="preserve"> </t>
        </is>
      </c>
      <c r="C12" s="4" t="inlineStr">
        <is>
          <t xml:space="preserve"> </t>
        </is>
      </c>
      <c r="D12" s="4" t="inlineStr">
        <is>
          <t xml:space="preserve"> </t>
        </is>
      </c>
      <c r="E12" s="6" t="n">
        <v>19765</v>
      </c>
    </row>
    <row r="13">
      <c r="A13" s="4" t="inlineStr">
        <is>
          <t>Other intangible assets</t>
        </is>
      </c>
      <c r="B13" s="4" t="inlineStr">
        <is>
          <t xml:space="preserve"> </t>
        </is>
      </c>
      <c r="C13" s="4" t="inlineStr">
        <is>
          <t xml:space="preserve"> </t>
        </is>
      </c>
      <c r="D13" s="4" t="inlineStr">
        <is>
          <t xml:space="preserve"> </t>
        </is>
      </c>
      <c r="E13" s="6" t="n">
        <v>1600</v>
      </c>
    </row>
    <row r="14">
      <c r="A14" s="4" t="inlineStr">
        <is>
          <t>Total Assets</t>
        </is>
      </c>
      <c r="B14" s="4" t="inlineStr">
        <is>
          <t xml:space="preserve"> </t>
        </is>
      </c>
      <c r="C14" s="4" t="inlineStr">
        <is>
          <t xml:space="preserve"> </t>
        </is>
      </c>
      <c r="D14" s="4" t="inlineStr">
        <is>
          <t xml:space="preserve"> </t>
        </is>
      </c>
      <c r="E14" s="6" t="n">
        <v>33890</v>
      </c>
    </row>
    <row r="15">
      <c r="A15" s="4" t="inlineStr">
        <is>
          <t>Accounts payable</t>
        </is>
      </c>
      <c r="B15" s="4" t="inlineStr">
        <is>
          <t xml:space="preserve"> </t>
        </is>
      </c>
      <c r="C15" s="4" t="inlineStr">
        <is>
          <t xml:space="preserve"> </t>
        </is>
      </c>
      <c r="D15" s="4" t="inlineStr">
        <is>
          <t xml:space="preserve"> </t>
        </is>
      </c>
      <c r="E15" s="6" t="n">
        <v>9440</v>
      </c>
    </row>
    <row r="16">
      <c r="A16" s="4" t="inlineStr">
        <is>
          <t>Accrued expenses</t>
        </is>
      </c>
      <c r="B16" s="4" t="inlineStr">
        <is>
          <t xml:space="preserve"> </t>
        </is>
      </c>
      <c r="C16" s="4" t="inlineStr">
        <is>
          <t xml:space="preserve"> </t>
        </is>
      </c>
      <c r="D16" s="4" t="inlineStr">
        <is>
          <t xml:space="preserve"> </t>
        </is>
      </c>
      <c r="E16" s="6" t="n">
        <v>2655</v>
      </c>
    </row>
    <row r="17">
      <c r="A17" s="4" t="inlineStr">
        <is>
          <t>Debt</t>
        </is>
      </c>
      <c r="B17" s="4" t="inlineStr">
        <is>
          <t xml:space="preserve"> </t>
        </is>
      </c>
      <c r="C17" s="4" t="inlineStr">
        <is>
          <t xml:space="preserve"> </t>
        </is>
      </c>
      <c r="D17" s="4" t="inlineStr">
        <is>
          <t xml:space="preserve"> </t>
        </is>
      </c>
      <c r="E17" s="6" t="n">
        <v>1537</v>
      </c>
    </row>
    <row r="18">
      <c r="A18" s="4" t="inlineStr">
        <is>
          <t>Total liabilities</t>
        </is>
      </c>
      <c r="B18" s="4" t="inlineStr">
        <is>
          <t xml:space="preserve"> </t>
        </is>
      </c>
      <c r="C18" s="4" t="inlineStr">
        <is>
          <t xml:space="preserve"> </t>
        </is>
      </c>
      <c r="D18" s="4" t="inlineStr">
        <is>
          <t xml:space="preserve"> </t>
        </is>
      </c>
      <c r="E18" s="6" t="n">
        <v>13632</v>
      </c>
    </row>
    <row r="19">
      <c r="A19" s="4" t="inlineStr">
        <is>
          <t>Net assets acquired</t>
        </is>
      </c>
      <c r="B19" s="4" t="inlineStr">
        <is>
          <t xml:space="preserve"> </t>
        </is>
      </c>
      <c r="C19" s="4" t="inlineStr">
        <is>
          <t xml:space="preserve"> </t>
        </is>
      </c>
      <c r="D19" s="4" t="inlineStr">
        <is>
          <t xml:space="preserve"> </t>
        </is>
      </c>
      <c r="E19" s="7" t="n">
        <v>20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ConnectPV - Pro Forma Financial Information (Details) - ConnectPV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229709</v>
      </c>
    </row>
    <row r="5">
      <c r="A5" s="4" t="inlineStr">
        <is>
          <t>Net income</t>
        </is>
      </c>
      <c r="B5" s="7" t="n">
        <v>33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107877</v>
      </c>
      <c r="C3" s="7" t="n">
        <v>51061</v>
      </c>
    </row>
    <row r="4">
      <c r="A4" s="4" t="inlineStr">
        <is>
          <t>Less: allowance for credit losses</t>
        </is>
      </c>
      <c r="B4" s="6" t="n">
        <v>-759</v>
      </c>
      <c r="C4" s="6" t="n">
        <v>-486</v>
      </c>
    </row>
    <row r="5">
      <c r="A5" s="4" t="inlineStr">
        <is>
          <t>Accounts receivable, net</t>
        </is>
      </c>
      <c r="B5" s="7" t="n">
        <v>107118</v>
      </c>
      <c r="C5" s="7" t="n">
        <v>50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y - Inventory, net (Details) - USD ($) $ in Thousand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57608</v>
      </c>
      <c r="C3" s="7" t="n">
        <v>73970</v>
      </c>
      <c r="D3" s="4" t="inlineStr">
        <is>
          <t xml:space="preserve"> </t>
        </is>
      </c>
    </row>
    <row r="4">
      <c r="A4" s="4" t="inlineStr">
        <is>
          <t>Work in process</t>
        </is>
      </c>
      <c r="B4" s="6" t="n">
        <v>1111</v>
      </c>
      <c r="C4" s="6" t="n">
        <v>1023</v>
      </c>
      <c r="D4" s="4" t="inlineStr">
        <is>
          <t xml:space="preserve"> </t>
        </is>
      </c>
    </row>
    <row r="5">
      <c r="A5" s="4" t="inlineStr">
        <is>
          <t>Finished goods</t>
        </is>
      </c>
      <c r="B5" s="6" t="n">
        <v>654</v>
      </c>
      <c r="C5" s="6" t="n">
        <v>785</v>
      </c>
      <c r="D5" s="4" t="inlineStr">
        <is>
          <t xml:space="preserve"> </t>
        </is>
      </c>
    </row>
    <row r="6">
      <c r="A6" s="4" t="inlineStr">
        <is>
          <t>Allowance for obsolete or slow-moving inventory</t>
        </is>
      </c>
      <c r="B6" s="6" t="n">
        <v>-6569</v>
      </c>
      <c r="C6" s="6" t="n">
        <v>-2924</v>
      </c>
      <c r="D6" s="7" t="n">
        <v>-897</v>
      </c>
    </row>
    <row r="7">
      <c r="A7" s="4" t="inlineStr">
        <is>
          <t>Inventory, net</t>
        </is>
      </c>
      <c r="B7" s="7" t="n">
        <v>52804</v>
      </c>
      <c r="C7" s="7" t="n">
        <v>72854</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y - Inventory Balances (Details) - USD ($) $ in Thousands</t>
        </is>
      </c>
      <c r="B1" s="2" t="inlineStr">
        <is>
          <t>12 Months Ended</t>
        </is>
      </c>
    </row>
    <row r="2">
      <c r="B2" s="2" t="inlineStr">
        <is>
          <t>Dec. 31, 2023</t>
        </is>
      </c>
      <c r="C2" s="2" t="inlineStr">
        <is>
          <t>Dec. 31, 2022</t>
        </is>
      </c>
      <c r="D2" s="2" t="inlineStr">
        <is>
          <t>Dec. 31, 2021</t>
        </is>
      </c>
    </row>
    <row r="3">
      <c r="A3" s="3" t="inlineStr">
        <is>
          <t>Inventory Adjustments [Roll Forward]</t>
        </is>
      </c>
      <c r="B3" s="4" t="inlineStr">
        <is>
          <t xml:space="preserve"> </t>
        </is>
      </c>
      <c r="C3" s="4" t="inlineStr">
        <is>
          <t xml:space="preserve"> </t>
        </is>
      </c>
      <c r="D3" s="4" t="inlineStr">
        <is>
          <t xml:space="preserve"> </t>
        </is>
      </c>
    </row>
    <row r="4">
      <c r="A4" s="4" t="inlineStr">
        <is>
          <t>Allowance balance, beginning of year</t>
        </is>
      </c>
      <c r="B4" s="7" t="n">
        <v>2924</v>
      </c>
      <c r="C4" s="7" t="n">
        <v>897</v>
      </c>
      <c r="D4" s="4" t="inlineStr">
        <is>
          <t xml:space="preserve"> </t>
        </is>
      </c>
    </row>
    <row r="5">
      <c r="A5" s="4" t="inlineStr">
        <is>
          <t>Provision</t>
        </is>
      </c>
      <c r="B5" s="6" t="n">
        <v>-5041</v>
      </c>
      <c r="C5" s="6" t="n">
        <v>-2073</v>
      </c>
      <c r="D5" s="7" t="n">
        <v>1418</v>
      </c>
    </row>
    <row r="6">
      <c r="A6" s="4" t="inlineStr">
        <is>
          <t>Write offs</t>
        </is>
      </c>
      <c r="B6" s="6" t="n">
        <v>1396</v>
      </c>
      <c r="C6" s="6" t="n">
        <v>46</v>
      </c>
      <c r="D6" s="4" t="inlineStr">
        <is>
          <t xml:space="preserve"> </t>
        </is>
      </c>
    </row>
    <row r="7">
      <c r="A7" s="4" t="inlineStr">
        <is>
          <t>Allowance balance, end of year</t>
        </is>
      </c>
      <c r="B7" s="7" t="n">
        <v>6569</v>
      </c>
      <c r="C7" s="7" t="n">
        <v>2924</v>
      </c>
      <c r="D7" s="7" t="n">
        <v>8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4393</v>
      </c>
      <c r="C3" s="7" t="n">
        <v>24154</v>
      </c>
    </row>
    <row r="4">
      <c r="A4" s="4" t="inlineStr">
        <is>
          <t>Less: accumulated depreciation</t>
        </is>
      </c>
      <c r="B4" s="6" t="n">
        <v>-9557</v>
      </c>
      <c r="C4" s="6" t="n">
        <v>-7284</v>
      </c>
    </row>
    <row r="5">
      <c r="A5" s="4" t="inlineStr">
        <is>
          <t>Property, plant and equipment, net</t>
        </is>
      </c>
      <c r="B5" s="6" t="n">
        <v>24836</v>
      </c>
      <c r="C5" s="6" t="n">
        <v>168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40</v>
      </c>
      <c r="C8" s="6" t="n">
        <v>840</v>
      </c>
    </row>
    <row r="9">
      <c r="A9" s="4" t="inlineStr">
        <is>
          <t>Building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3134</v>
      </c>
      <c r="C11" s="6" t="n">
        <v>9031</v>
      </c>
    </row>
    <row r="12">
      <c r="A12" s="4" t="inlineStr">
        <is>
          <t>Building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Building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7528</v>
      </c>
      <c r="C20" s="6" t="n">
        <v>12371</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766</v>
      </c>
      <c r="C29" s="6" t="n">
        <v>1787</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7 years</t>
        </is>
      </c>
      <c r="C35" s="4" t="inlineStr">
        <is>
          <t xml:space="preserve"> </t>
        </is>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5 years</t>
        </is>
      </c>
      <c r="C38" s="4" t="inlineStr">
        <is>
          <t xml:space="preserve"> </t>
        </is>
      </c>
    </row>
    <row r="39">
      <c r="A39" s="4" t="inlineStr">
        <is>
          <t>Property, plant and equipment, gross</t>
        </is>
      </c>
      <c r="B39" s="7" t="n">
        <v>125</v>
      </c>
      <c r="C39" s="7"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6</v>
      </c>
      <c r="C4" s="5" t="n">
        <v>1.9</v>
      </c>
      <c r="D4" s="5" t="n">
        <v>1.7</v>
      </c>
    </row>
    <row r="5">
      <c r="A5" s="4" t="inlineStr">
        <is>
          <t>Depreciation expense allocated to cost of revenue</t>
        </is>
      </c>
      <c r="B5" s="6" t="n">
        <v>2</v>
      </c>
      <c r="C5" s="12" t="n">
        <v>1.5</v>
      </c>
      <c r="D5" s="12" t="n">
        <v>1.5</v>
      </c>
    </row>
    <row r="6">
      <c r="A6" s="4" t="inlineStr">
        <is>
          <t>Depreciation expense allocated to operating expenses</t>
        </is>
      </c>
      <c r="B6" s="5" t="n">
        <v>0.6</v>
      </c>
      <c r="C6" s="5" t="n">
        <v>0.4</v>
      </c>
      <c r="D6" s="5"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9941</v>
      </c>
      <c r="C4" s="7" t="n">
        <v>69941</v>
      </c>
      <c r="D4" s="7" t="n">
        <v>69436</v>
      </c>
    </row>
    <row r="5">
      <c r="A5" s="4" t="inlineStr">
        <is>
          <t>Amortization expense of intangible assets</t>
        </is>
      </c>
      <c r="B5" s="7" t="n">
        <v>7900</v>
      </c>
      <c r="C5" s="7" t="n">
        <v>8700</v>
      </c>
      <c r="D5" s="7" t="n">
        <v>8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69941</v>
      </c>
      <c r="C4" s="7" t="n">
        <v>69436</v>
      </c>
    </row>
    <row r="5">
      <c r="A5" s="4" t="inlineStr">
        <is>
          <t>Adjustments</t>
        </is>
      </c>
      <c r="B5" s="6" t="n">
        <v>0</v>
      </c>
      <c r="C5" s="6" t="n">
        <v>505</v>
      </c>
    </row>
    <row r="6">
      <c r="A6" s="4" t="inlineStr">
        <is>
          <t>Goodwill, ending balance</t>
        </is>
      </c>
      <c r="B6" s="7" t="n">
        <v>69941</v>
      </c>
      <c r="C6" s="7" t="n">
        <v>69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6" customWidth="1" min="5" max="5"/>
    <col width="34" customWidth="1" min="6" max="6"/>
    <col width="34" customWidth="1" min="7" max="7"/>
    <col width="27" customWidth="1" min="8" max="8"/>
    <col width="48" customWidth="1" min="9" max="9"/>
    <col width="31" customWidth="1" min="10" max="10"/>
    <col width="26" customWidth="1" min="11" max="11"/>
  </cols>
  <sheetData>
    <row r="1">
      <c r="A1" s="1" t="inlineStr">
        <is>
          <t>Consolidated Statements of Changes in Members' / Stockholders' Equity (Deficit) - USD ($) $ in Thousands</t>
        </is>
      </c>
      <c r="B1" s="2" t="inlineStr">
        <is>
          <t>Total</t>
        </is>
      </c>
      <c r="C1" s="2" t="inlineStr">
        <is>
          <t>Class A Common Stock</t>
        </is>
      </c>
      <c r="D1" s="2" t="inlineStr">
        <is>
          <t>Class B Common Stock</t>
        </is>
      </c>
      <c r="E1" s="2" t="inlineStr">
        <is>
          <t>Members' Equity (Deficit)</t>
        </is>
      </c>
      <c r="F1" s="2" t="inlineStr">
        <is>
          <t>Common Stock Class A Common Stock</t>
        </is>
      </c>
      <c r="G1" s="2" t="inlineStr">
        <is>
          <t>Common Stock Class B Common Stock</t>
        </is>
      </c>
      <c r="H1" s="2" t="inlineStr">
        <is>
          <t>Additional Paid-in Capital</t>
        </is>
      </c>
      <c r="I1" s="2" t="inlineStr">
        <is>
          <t>Additional Paid-in Capital Class B Common Stock</t>
        </is>
      </c>
      <c r="J1" s="2" t="inlineStr">
        <is>
          <t>Accumulated Earnings (Deficit)</t>
        </is>
      </c>
      <c r="K1" s="2" t="inlineStr">
        <is>
          <t>Non-Controlling Interests</t>
        </is>
      </c>
    </row>
    <row r="2">
      <c r="A2" s="4" t="inlineStr">
        <is>
          <t>Members' equity at beginning of period at Dec. 31, 2020</t>
        </is>
      </c>
      <c r="B2" s="4" t="inlineStr">
        <is>
          <t xml:space="preserve"> </t>
        </is>
      </c>
      <c r="C2" s="4" t="inlineStr">
        <is>
          <t xml:space="preserve"> </t>
        </is>
      </c>
      <c r="D2" s="4" t="inlineStr">
        <is>
          <t xml:space="preserve"> </t>
        </is>
      </c>
      <c r="E2" s="7" t="n">
        <v>-18412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in shares) at Dec. 31, 2020</t>
        </is>
      </c>
      <c r="B3" s="4" t="inlineStr">
        <is>
          <t xml:space="preserve"> </t>
        </is>
      </c>
      <c r="C3" s="4" t="inlineStr">
        <is>
          <t xml:space="preserve"> </t>
        </is>
      </c>
      <c r="D3" s="4" t="inlineStr">
        <is>
          <t xml:space="preserve"> </t>
        </is>
      </c>
      <c r="E3" s="4" t="inlineStr">
        <is>
          <t xml:space="preserve"> </t>
        </is>
      </c>
      <c r="F3" s="6" t="n">
        <v>0</v>
      </c>
      <c r="G3" s="6" t="n">
        <v>0</v>
      </c>
      <c r="H3" s="4" t="inlineStr">
        <is>
          <t xml:space="preserve"> </t>
        </is>
      </c>
      <c r="I3" s="4" t="inlineStr">
        <is>
          <t xml:space="preserve"> </t>
        </is>
      </c>
      <c r="J3" s="4" t="inlineStr">
        <is>
          <t xml:space="preserve"> </t>
        </is>
      </c>
      <c r="K3" s="4" t="inlineStr">
        <is>
          <t xml:space="preserve"> </t>
        </is>
      </c>
    </row>
    <row r="4">
      <c r="A4" s="4" t="inlineStr">
        <is>
          <t>Balance at beginning of period at Dec. 31, 2020</t>
        </is>
      </c>
      <c r="B4" s="7" t="n">
        <v>-184123</v>
      </c>
      <c r="C4" s="4" t="inlineStr">
        <is>
          <t xml:space="preserve"> </t>
        </is>
      </c>
      <c r="D4" s="4" t="inlineStr">
        <is>
          <t xml:space="preserve"> </t>
        </is>
      </c>
      <c r="E4" s="4" t="inlineStr">
        <is>
          <t xml:space="preserve"> </t>
        </is>
      </c>
      <c r="F4" s="7" t="n">
        <v>0</v>
      </c>
      <c r="G4" s="7" t="n">
        <v>0</v>
      </c>
      <c r="H4" s="7" t="n">
        <v>0</v>
      </c>
      <c r="I4" s="4" t="inlineStr">
        <is>
          <t xml:space="preserve"> </t>
        </is>
      </c>
      <c r="J4" s="7" t="n">
        <v>0</v>
      </c>
      <c r="K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6" t="n">
        <v>39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s to non-controlling interests</t>
        </is>
      </c>
      <c r="B7" s="6" t="n">
        <v>-4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mbers' equity at end of period at Dec. 31, 2021</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end of period (in shares) at Dec. 31, 2021</t>
        </is>
      </c>
      <c r="B9" s="4" t="inlineStr">
        <is>
          <t xml:space="preserve"> </t>
        </is>
      </c>
      <c r="C9" s="4" t="inlineStr">
        <is>
          <t xml:space="preserve"> </t>
        </is>
      </c>
      <c r="D9" s="4" t="inlineStr">
        <is>
          <t xml:space="preserve"> </t>
        </is>
      </c>
      <c r="E9" s="4" t="inlineStr">
        <is>
          <t xml:space="preserve"> </t>
        </is>
      </c>
      <c r="F9" s="6" t="n">
        <v>112049981</v>
      </c>
      <c r="G9" s="6" t="n">
        <v>54794479</v>
      </c>
      <c r="H9" s="4" t="inlineStr">
        <is>
          <t xml:space="preserve"> </t>
        </is>
      </c>
      <c r="I9" s="4" t="inlineStr">
        <is>
          <t xml:space="preserve"> </t>
        </is>
      </c>
      <c r="J9" s="4" t="inlineStr">
        <is>
          <t xml:space="preserve"> </t>
        </is>
      </c>
      <c r="K9" s="4" t="inlineStr">
        <is>
          <t xml:space="preserve"> </t>
        </is>
      </c>
    </row>
    <row r="10">
      <c r="A10" s="4" t="inlineStr">
        <is>
          <t>Balance at end of period at Dec. 31, 2021</t>
        </is>
      </c>
      <c r="B10" s="6" t="n">
        <v>-7498</v>
      </c>
      <c r="C10" s="4" t="inlineStr">
        <is>
          <t xml:space="preserve"> </t>
        </is>
      </c>
      <c r="D10" s="4" t="inlineStr">
        <is>
          <t xml:space="preserve"> </t>
        </is>
      </c>
      <c r="E10" s="4" t="inlineStr">
        <is>
          <t xml:space="preserve"> </t>
        </is>
      </c>
      <c r="F10" s="7" t="n">
        <v>1</v>
      </c>
      <c r="G10" s="7" t="n">
        <v>1</v>
      </c>
      <c r="H10" s="6" t="n">
        <v>95684</v>
      </c>
      <c r="I10" s="4" t="inlineStr">
        <is>
          <t xml:space="preserve"> </t>
        </is>
      </c>
      <c r="J10" s="6" t="n">
        <v>-93133</v>
      </c>
      <c r="K10" s="6" t="n">
        <v>-1005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6" t="n">
        <v>1430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7611</v>
      </c>
      <c r="K12" s="6" t="n">
        <v>15402</v>
      </c>
    </row>
    <row r="13">
      <c r="A13" s="4" t="inlineStr">
        <is>
          <t>Issuance of Class A common stock sold in IPO/follow-on offering, net of underwriting discounts and commissions and offering costs (in shares)</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lass A common stock sold in IPO, net of underwriting discounts and commissions and offering costs</t>
        </is>
      </c>
      <c r="B14" s="6" t="n">
        <v>41224</v>
      </c>
      <c r="C14" s="4" t="inlineStr">
        <is>
          <t xml:space="preserve"> </t>
        </is>
      </c>
      <c r="D14" s="4" t="inlineStr">
        <is>
          <t xml:space="preserve"> </t>
        </is>
      </c>
      <c r="E14" s="4" t="inlineStr">
        <is>
          <t xml:space="preserve"> </t>
        </is>
      </c>
      <c r="F14" s="4" t="inlineStr">
        <is>
          <t xml:space="preserve"> </t>
        </is>
      </c>
      <c r="G14" s="4" t="inlineStr">
        <is>
          <t xml:space="preserve"> </t>
        </is>
      </c>
      <c r="H14" s="6" t="n">
        <v>41224</v>
      </c>
      <c r="I14" s="4" t="inlineStr">
        <is>
          <t xml:space="preserve"> </t>
        </is>
      </c>
      <c r="J14" s="4" t="inlineStr">
        <is>
          <t xml:space="preserve"> </t>
        </is>
      </c>
      <c r="K14" s="4" t="inlineStr">
        <is>
          <t xml:space="preserve"> </t>
        </is>
      </c>
    </row>
    <row r="15">
      <c r="A15" s="4" t="inlineStr">
        <is>
          <t>Exchange of Class B to Class A common stock (in shares)</t>
        </is>
      </c>
      <c r="B15" s="4" t="inlineStr">
        <is>
          <t xml:space="preserve"> </t>
        </is>
      </c>
      <c r="C15" s="4" t="inlineStr">
        <is>
          <t xml:space="preserve"> </t>
        </is>
      </c>
      <c r="D15" s="4" t="inlineStr">
        <is>
          <t xml:space="preserve"> </t>
        </is>
      </c>
      <c r="E15" s="4" t="inlineStr">
        <is>
          <t xml:space="preserve"> </t>
        </is>
      </c>
      <c r="F15" s="6" t="n">
        <v>23374566</v>
      </c>
      <c r="G15" s="6" t="n">
        <v>-23374566</v>
      </c>
      <c r="H15" s="4" t="inlineStr">
        <is>
          <t xml:space="preserve"> </t>
        </is>
      </c>
      <c r="I15" s="4" t="inlineStr">
        <is>
          <t xml:space="preserve"> </t>
        </is>
      </c>
      <c r="J15" s="4" t="inlineStr">
        <is>
          <t xml:space="preserve"> </t>
        </is>
      </c>
      <c r="K15" s="4" t="inlineStr">
        <is>
          <t xml:space="preserve"> </t>
        </is>
      </c>
    </row>
    <row r="16">
      <c r="A16" s="4" t="inlineStr">
        <is>
          <t>Exchange of Class B to Class A common stock, net</t>
        </is>
      </c>
      <c r="B16" s="6" t="n">
        <v>115396</v>
      </c>
      <c r="C16" s="4" t="inlineStr">
        <is>
          <t xml:space="preserve"> </t>
        </is>
      </c>
      <c r="D16" s="4" t="inlineStr">
        <is>
          <t xml:space="preserve"> </t>
        </is>
      </c>
      <c r="E16" s="4" t="inlineStr">
        <is>
          <t xml:space="preserve"> </t>
        </is>
      </c>
      <c r="F16" s="4" t="inlineStr">
        <is>
          <t xml:space="preserve"> </t>
        </is>
      </c>
      <c r="G16" s="4" t="inlineStr">
        <is>
          <t xml:space="preserve"> </t>
        </is>
      </c>
      <c r="H16" s="6" t="n">
        <v>115396</v>
      </c>
      <c r="I16" s="4" t="inlineStr">
        <is>
          <t xml:space="preserve"> </t>
        </is>
      </c>
      <c r="J16" s="4" t="inlineStr">
        <is>
          <t xml:space="preserve"> </t>
        </is>
      </c>
      <c r="K16" s="4" t="inlineStr">
        <is>
          <t xml:space="preserve"> </t>
        </is>
      </c>
    </row>
    <row r="17">
      <c r="A17" s="4" t="inlineStr">
        <is>
          <t>Equity-based compensation</t>
        </is>
      </c>
      <c r="B17" s="6" t="n">
        <v>17913</v>
      </c>
      <c r="C17" s="4" t="inlineStr">
        <is>
          <t xml:space="preserve"> </t>
        </is>
      </c>
      <c r="D17" s="4" t="inlineStr">
        <is>
          <t xml:space="preserve"> </t>
        </is>
      </c>
      <c r="E17" s="4" t="inlineStr">
        <is>
          <t xml:space="preserve"> </t>
        </is>
      </c>
      <c r="F17" s="4" t="inlineStr">
        <is>
          <t xml:space="preserve"> </t>
        </is>
      </c>
      <c r="G17" s="4" t="inlineStr">
        <is>
          <t xml:space="preserve"> </t>
        </is>
      </c>
      <c r="H17" s="6" t="n">
        <v>17913</v>
      </c>
      <c r="I17" s="4" t="inlineStr">
        <is>
          <t xml:space="preserve"> </t>
        </is>
      </c>
      <c r="J17" s="4" t="inlineStr">
        <is>
          <t xml:space="preserve"> </t>
        </is>
      </c>
      <c r="K17" s="4" t="inlineStr">
        <is>
          <t xml:space="preserve"> </t>
        </is>
      </c>
    </row>
    <row r="18">
      <c r="A18" s="4" t="inlineStr">
        <is>
          <t>Activity under stock compensation plan</t>
        </is>
      </c>
      <c r="B18" s="6" t="n">
        <v>-1297</v>
      </c>
      <c r="C18" s="4" t="inlineStr">
        <is>
          <t xml:space="preserve"> </t>
        </is>
      </c>
      <c r="D18" s="4" t="inlineStr">
        <is>
          <t xml:space="preserve"> </t>
        </is>
      </c>
      <c r="E18" s="4" t="inlineStr">
        <is>
          <t xml:space="preserve"> </t>
        </is>
      </c>
      <c r="F18" s="4" t="inlineStr">
        <is>
          <t xml:space="preserve"> </t>
        </is>
      </c>
      <c r="G18" s="4" t="inlineStr">
        <is>
          <t xml:space="preserve"> </t>
        </is>
      </c>
      <c r="H18" s="6" t="n">
        <v>-6719</v>
      </c>
      <c r="I18" s="4" t="inlineStr">
        <is>
          <t xml:space="preserve"> </t>
        </is>
      </c>
      <c r="J18" s="4" t="inlineStr">
        <is>
          <t xml:space="preserve"> </t>
        </is>
      </c>
      <c r="K18" s="6" t="n">
        <v>5422</v>
      </c>
    </row>
    <row r="19">
      <c r="A19" s="4" t="inlineStr">
        <is>
          <t>Distributions to non-controlling interests</t>
        </is>
      </c>
      <c r="B19" s="6" t="n">
        <v>-77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762</v>
      </c>
    </row>
    <row r="20">
      <c r="A20" s="4" t="inlineStr">
        <is>
          <t>Vesting of restricted / performance stock units (in shares)</t>
        </is>
      </c>
      <c r="B20" s="4" t="inlineStr">
        <is>
          <t xml:space="preserve"> </t>
        </is>
      </c>
      <c r="C20" s="4" t="inlineStr">
        <is>
          <t xml:space="preserve"> </t>
        </is>
      </c>
      <c r="D20" s="4" t="inlineStr">
        <is>
          <t xml:space="preserve"> </t>
        </is>
      </c>
      <c r="E20" s="4" t="inlineStr">
        <is>
          <t xml:space="preserve"> </t>
        </is>
      </c>
      <c r="F20" s="6" t="n">
        <v>48011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allocation of non-controlling interest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6604</v>
      </c>
      <c r="I21" s="4" t="inlineStr">
        <is>
          <t xml:space="preserve"> </t>
        </is>
      </c>
      <c r="J21" s="4" t="inlineStr">
        <is>
          <t xml:space="preserve"> </t>
        </is>
      </c>
      <c r="K21" s="6" t="n">
        <v>6604</v>
      </c>
    </row>
    <row r="22">
      <c r="A22" s="4" t="inlineStr">
        <is>
          <t>Members' equity at end of period at Dec. 31, 2022</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end of period (in shares) at Dec. 31, 2022</t>
        </is>
      </c>
      <c r="B23" s="4" t="inlineStr">
        <is>
          <t xml:space="preserve"> </t>
        </is>
      </c>
      <c r="C23" s="6" t="n">
        <v>137904663</v>
      </c>
      <c r="D23" s="6" t="n">
        <v>31419913</v>
      </c>
      <c r="E23" s="4" t="inlineStr">
        <is>
          <t xml:space="preserve"> </t>
        </is>
      </c>
      <c r="F23" s="6" t="n">
        <v>137904663</v>
      </c>
      <c r="G23" s="6" t="n">
        <v>31419913</v>
      </c>
      <c r="H23" s="4" t="inlineStr">
        <is>
          <t xml:space="preserve"> </t>
        </is>
      </c>
      <c r="I23" s="4" t="inlineStr">
        <is>
          <t xml:space="preserve"> </t>
        </is>
      </c>
      <c r="J23" s="4" t="inlineStr">
        <is>
          <t xml:space="preserve"> </t>
        </is>
      </c>
      <c r="K23" s="4" t="inlineStr">
        <is>
          <t xml:space="preserve"> </t>
        </is>
      </c>
    </row>
    <row r="24">
      <c r="A24" s="4" t="inlineStr">
        <is>
          <t>Balance at end of period at Dec. 31, 2022</t>
        </is>
      </c>
      <c r="B24" s="6" t="n">
        <v>300989</v>
      </c>
      <c r="C24" s="4" t="inlineStr">
        <is>
          <t xml:space="preserve"> </t>
        </is>
      </c>
      <c r="D24" s="4" t="inlineStr">
        <is>
          <t xml:space="preserve"> </t>
        </is>
      </c>
      <c r="E24" s="4" t="inlineStr">
        <is>
          <t xml:space="preserve"> </t>
        </is>
      </c>
      <c r="F24" s="7" t="n">
        <v>1</v>
      </c>
      <c r="G24" s="7" t="n">
        <v>1</v>
      </c>
      <c r="H24" s="6" t="n">
        <v>256894</v>
      </c>
      <c r="I24" s="4" t="inlineStr">
        <is>
          <t xml:space="preserve"> </t>
        </is>
      </c>
      <c r="J24" s="6" t="n">
        <v>34478</v>
      </c>
      <c r="K24" s="6" t="n">
        <v>96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6" t="n">
        <v>426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9974</v>
      </c>
      <c r="K26" s="6" t="n">
        <v>2687</v>
      </c>
    </row>
    <row r="27">
      <c r="A27" s="4" t="inlineStr">
        <is>
          <t>Exchange of Class B to Class A common stock (in shares)</t>
        </is>
      </c>
      <c r="B27" s="4" t="inlineStr">
        <is>
          <t xml:space="preserve"> </t>
        </is>
      </c>
      <c r="C27" s="4" t="inlineStr">
        <is>
          <t xml:space="preserve"> </t>
        </is>
      </c>
      <c r="D27" s="4" t="inlineStr">
        <is>
          <t xml:space="preserve"> </t>
        </is>
      </c>
      <c r="E27" s="4" t="inlineStr">
        <is>
          <t xml:space="preserve"> </t>
        </is>
      </c>
      <c r="F27" s="6" t="n">
        <v>31419913</v>
      </c>
      <c r="G27" s="6" t="n">
        <v>-31419913</v>
      </c>
      <c r="H27" s="4" t="inlineStr">
        <is>
          <t xml:space="preserve"> </t>
        </is>
      </c>
      <c r="I27" s="4" t="inlineStr">
        <is>
          <t xml:space="preserve"> </t>
        </is>
      </c>
      <c r="J27" s="4" t="inlineStr">
        <is>
          <t xml:space="preserve"> </t>
        </is>
      </c>
      <c r="K27" s="4" t="inlineStr">
        <is>
          <t xml:space="preserve"> </t>
        </is>
      </c>
    </row>
    <row r="28">
      <c r="A28" s="4" t="inlineStr">
        <is>
          <t>Exchange of Class B to Class A common stock, net</t>
        </is>
      </c>
      <c r="B28" s="6" t="n">
        <v>247</v>
      </c>
      <c r="C28" s="4" t="inlineStr">
        <is>
          <t xml:space="preserve"> </t>
        </is>
      </c>
      <c r="D28" s="7" t="n">
        <v>186745</v>
      </c>
      <c r="E28" s="4" t="inlineStr">
        <is>
          <t xml:space="preserve"> </t>
        </is>
      </c>
      <c r="F28" s="7" t="n">
        <v>1</v>
      </c>
      <c r="G28" s="7" t="n">
        <v>-1</v>
      </c>
      <c r="H28" s="6" t="n">
        <v>247</v>
      </c>
      <c r="I28" s="7" t="n">
        <v>186745</v>
      </c>
      <c r="J28" s="4" t="inlineStr">
        <is>
          <t xml:space="preserve"> </t>
        </is>
      </c>
      <c r="K28" s="4" t="inlineStr">
        <is>
          <t xml:space="preserve"> </t>
        </is>
      </c>
    </row>
    <row r="29">
      <c r="A29" s="4" t="inlineStr">
        <is>
          <t>Equity-based compensation</t>
        </is>
      </c>
      <c r="B29" s="6" t="n">
        <v>20862</v>
      </c>
      <c r="C29" s="4" t="inlineStr">
        <is>
          <t xml:space="preserve"> </t>
        </is>
      </c>
      <c r="D29" s="4" t="inlineStr">
        <is>
          <t xml:space="preserve"> </t>
        </is>
      </c>
      <c r="E29" s="4" t="inlineStr">
        <is>
          <t xml:space="preserve"> </t>
        </is>
      </c>
      <c r="F29" s="4" t="inlineStr">
        <is>
          <t xml:space="preserve"> </t>
        </is>
      </c>
      <c r="G29" s="4" t="inlineStr">
        <is>
          <t xml:space="preserve"> </t>
        </is>
      </c>
      <c r="H29" s="6" t="n">
        <v>20862</v>
      </c>
      <c r="I29" s="4" t="inlineStr">
        <is>
          <t xml:space="preserve"> </t>
        </is>
      </c>
      <c r="J29" s="4" t="inlineStr">
        <is>
          <t xml:space="preserve"> </t>
        </is>
      </c>
      <c r="K29" s="4" t="inlineStr">
        <is>
          <t xml:space="preserve"> </t>
        </is>
      </c>
    </row>
    <row r="30">
      <c r="A30" s="4" t="inlineStr">
        <is>
          <t>Activity under stock compensation plan</t>
        </is>
      </c>
      <c r="B30" s="6" t="n">
        <v>-3880</v>
      </c>
      <c r="C30" s="4" t="inlineStr">
        <is>
          <t xml:space="preserve"> </t>
        </is>
      </c>
      <c r="D30" s="4" t="inlineStr">
        <is>
          <t xml:space="preserve"> </t>
        </is>
      </c>
      <c r="E30" s="4" t="inlineStr">
        <is>
          <t xml:space="preserve"> </t>
        </is>
      </c>
      <c r="F30" s="4" t="inlineStr">
        <is>
          <t xml:space="preserve"> </t>
        </is>
      </c>
      <c r="G30" s="4" t="inlineStr">
        <is>
          <t xml:space="preserve"> </t>
        </is>
      </c>
      <c r="H30" s="6" t="n">
        <v>-4567</v>
      </c>
      <c r="I30" s="4" t="inlineStr">
        <is>
          <t xml:space="preserve"> </t>
        </is>
      </c>
      <c r="J30" s="4" t="inlineStr">
        <is>
          <t xml:space="preserve"> </t>
        </is>
      </c>
      <c r="K30" s="6" t="n">
        <v>687</v>
      </c>
    </row>
    <row r="31">
      <c r="A31" s="4" t="inlineStr">
        <is>
          <t>Distributions to non-controlling interests</t>
        </is>
      </c>
      <c r="B31" s="6" t="n">
        <v>-26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628</v>
      </c>
    </row>
    <row r="32">
      <c r="A32" s="4" t="inlineStr">
        <is>
          <t>Vesting of restricted / performance stock units (in shares)</t>
        </is>
      </c>
      <c r="B32" s="4" t="inlineStr">
        <is>
          <t xml:space="preserve"> </t>
        </is>
      </c>
      <c r="C32" s="4" t="inlineStr">
        <is>
          <t xml:space="preserve"> </t>
        </is>
      </c>
      <c r="D32" s="4" t="inlineStr">
        <is>
          <t xml:space="preserve"> </t>
        </is>
      </c>
      <c r="E32" s="4" t="inlineStr">
        <is>
          <t xml:space="preserve"> </t>
        </is>
      </c>
      <c r="F32" s="6" t="n">
        <v>79271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allocation of non-controlling interes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6" t="n">
        <v>10361</v>
      </c>
      <c r="I33" s="4" t="inlineStr">
        <is>
          <t xml:space="preserve"> </t>
        </is>
      </c>
      <c r="J33" s="4" t="inlineStr">
        <is>
          <t xml:space="preserve"> </t>
        </is>
      </c>
      <c r="K33" s="6" t="n">
        <v>-10361</v>
      </c>
    </row>
    <row r="34">
      <c r="A34" s="4" t="inlineStr">
        <is>
          <t>Members' equity at end of period at Dec. 31, 2023</t>
        </is>
      </c>
      <c r="B34" s="4" t="inlineStr">
        <is>
          <t xml:space="preserve"> </t>
        </is>
      </c>
      <c r="C34" s="4" t="inlineStr">
        <is>
          <t xml:space="preserve"> </t>
        </is>
      </c>
      <c r="D34" s="4" t="inlineStr">
        <is>
          <t xml:space="preserve"> </t>
        </is>
      </c>
      <c r="E34" s="7"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end of period (in shares) at Dec. 31, 2023</t>
        </is>
      </c>
      <c r="B35" s="4" t="inlineStr">
        <is>
          <t xml:space="preserve"> </t>
        </is>
      </c>
      <c r="C35" s="6" t="n">
        <v>170117289</v>
      </c>
      <c r="D35" s="6" t="n">
        <v>0</v>
      </c>
      <c r="E35" s="4" t="inlineStr">
        <is>
          <t xml:space="preserve"> </t>
        </is>
      </c>
      <c r="F35" s="6" t="n">
        <v>170117289</v>
      </c>
      <c r="G35" s="6" t="n">
        <v>0</v>
      </c>
      <c r="H35" s="4" t="inlineStr">
        <is>
          <t xml:space="preserve"> </t>
        </is>
      </c>
      <c r="I35" s="4" t="inlineStr">
        <is>
          <t xml:space="preserve"> </t>
        </is>
      </c>
      <c r="J35" s="4" t="inlineStr">
        <is>
          <t xml:space="preserve"> </t>
        </is>
      </c>
      <c r="K35" s="4" t="inlineStr">
        <is>
          <t xml:space="preserve"> </t>
        </is>
      </c>
    </row>
    <row r="36">
      <c r="A36" s="4" t="inlineStr">
        <is>
          <t>Balance at end of period at Dec. 31, 2023</t>
        </is>
      </c>
      <c r="B36" s="7" t="n">
        <v>544996</v>
      </c>
      <c r="C36" s="4" t="inlineStr">
        <is>
          <t xml:space="preserve"> </t>
        </is>
      </c>
      <c r="D36" s="4" t="inlineStr">
        <is>
          <t xml:space="preserve"> </t>
        </is>
      </c>
      <c r="E36" s="4" t="inlineStr">
        <is>
          <t xml:space="preserve"> </t>
        </is>
      </c>
      <c r="F36" s="7" t="n">
        <v>2</v>
      </c>
      <c r="G36" s="7" t="n">
        <v>0</v>
      </c>
      <c r="H36" s="7" t="n">
        <v>470542</v>
      </c>
      <c r="I36" s="4" t="inlineStr">
        <is>
          <t xml:space="preserve"> </t>
        </is>
      </c>
      <c r="J36" s="7" t="n">
        <v>74452</v>
      </c>
      <c r="K3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amortizable intangibles</t>
        </is>
      </c>
      <c r="B3" s="7" t="n">
        <v>102200</v>
      </c>
      <c r="C3" s="7" t="n">
        <v>102200</v>
      </c>
    </row>
    <row r="4">
      <c r="A4" s="4" t="inlineStr">
        <is>
          <t>Total accumulated amortization</t>
        </is>
      </c>
      <c r="B4" s="6" t="n">
        <v>53532</v>
      </c>
      <c r="C4" s="6" t="n">
        <v>45615</v>
      </c>
    </row>
    <row r="5">
      <c r="A5" s="4" t="inlineStr">
        <is>
          <t>Total other intangible assets, net</t>
        </is>
      </c>
      <c r="B5" s="7" t="n">
        <v>48668</v>
      </c>
      <c r="C5" s="6" t="n">
        <v>5658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13 years</t>
        </is>
      </c>
      <c r="C8" s="4" t="inlineStr">
        <is>
          <t xml:space="preserve"> </t>
        </is>
      </c>
    </row>
    <row r="9">
      <c r="A9" s="4" t="inlineStr">
        <is>
          <t>Total amortizable intangibles</t>
        </is>
      </c>
      <c r="B9" s="7" t="n">
        <v>53100</v>
      </c>
      <c r="C9" s="6" t="n">
        <v>53100</v>
      </c>
    </row>
    <row r="10">
      <c r="A10" s="4" t="inlineStr">
        <is>
          <t>Total accumulated amortization</t>
        </is>
      </c>
      <c r="B10" s="7" t="n">
        <v>27135</v>
      </c>
      <c r="C10" s="6" t="n">
        <v>2292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13 years</t>
        </is>
      </c>
      <c r="C13" s="4" t="inlineStr">
        <is>
          <t xml:space="preserve"> </t>
        </is>
      </c>
    </row>
    <row r="14">
      <c r="A14" s="4" t="inlineStr">
        <is>
          <t>Total amortizable intangibles</t>
        </is>
      </c>
      <c r="B14" s="7" t="n">
        <v>34600</v>
      </c>
      <c r="C14" s="6" t="n">
        <v>34600</v>
      </c>
    </row>
    <row r="15">
      <c r="A15" s="4" t="inlineStr">
        <is>
          <t>Total accumulated amortization</t>
        </is>
      </c>
      <c r="B15" s="7" t="n">
        <v>17522</v>
      </c>
      <c r="C15" s="6" t="n">
        <v>1486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 (Years)</t>
        </is>
      </c>
      <c r="B18" s="4" t="inlineStr">
        <is>
          <t>13 years</t>
        </is>
      </c>
      <c r="C18" s="4" t="inlineStr">
        <is>
          <t xml:space="preserve"> </t>
        </is>
      </c>
    </row>
    <row r="19">
      <c r="A19" s="4" t="inlineStr">
        <is>
          <t>Total amortizable intangibles</t>
        </is>
      </c>
      <c r="B19" s="7" t="n">
        <v>11900</v>
      </c>
      <c r="C19" s="6" t="n">
        <v>11900</v>
      </c>
    </row>
    <row r="20">
      <c r="A20" s="4" t="inlineStr">
        <is>
          <t>Total accumulated amortization</t>
        </is>
      </c>
      <c r="B20" s="7" t="n">
        <v>6275</v>
      </c>
      <c r="C20" s="6" t="n">
        <v>5230</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Total amortizable intangibles</t>
        </is>
      </c>
      <c r="B24" s="7" t="n">
        <v>600</v>
      </c>
      <c r="C24" s="6" t="n">
        <v>600</v>
      </c>
    </row>
    <row r="25">
      <c r="A25" s="4" t="inlineStr">
        <is>
          <t>Total accumulated amortization</t>
        </is>
      </c>
      <c r="B25" s="7" t="n">
        <v>600</v>
      </c>
      <c r="C25" s="6" t="n">
        <v>600</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Total amortizable intangibles</t>
        </is>
      </c>
      <c r="B29" s="7" t="n">
        <v>2000</v>
      </c>
      <c r="C29" s="6" t="n">
        <v>2000</v>
      </c>
    </row>
    <row r="30">
      <c r="A30" s="4" t="inlineStr">
        <is>
          <t>Total accumulated amortization</t>
        </is>
      </c>
      <c r="B30" s="7" t="n">
        <v>2000</v>
      </c>
      <c r="C30" s="7"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nnual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7585</v>
      </c>
      <c r="C3" s="4" t="inlineStr">
        <is>
          <t xml:space="preserve"> </t>
        </is>
      </c>
    </row>
    <row r="4">
      <c r="A4" s="4" t="inlineStr">
        <is>
          <t>2025</t>
        </is>
      </c>
      <c r="B4" s="6" t="n">
        <v>7585</v>
      </c>
      <c r="C4" s="4" t="inlineStr">
        <is>
          <t xml:space="preserve"> </t>
        </is>
      </c>
    </row>
    <row r="5">
      <c r="A5" s="4" t="inlineStr">
        <is>
          <t>2026</t>
        </is>
      </c>
      <c r="B5" s="6" t="n">
        <v>7585</v>
      </c>
      <c r="C5" s="4" t="inlineStr">
        <is>
          <t xml:space="preserve"> </t>
        </is>
      </c>
    </row>
    <row r="6">
      <c r="A6" s="4" t="inlineStr">
        <is>
          <t>2027</t>
        </is>
      </c>
      <c r="B6" s="6" t="n">
        <v>7585</v>
      </c>
      <c r="C6" s="4" t="inlineStr">
        <is>
          <t xml:space="preserve"> </t>
        </is>
      </c>
    </row>
    <row r="7">
      <c r="A7" s="4" t="inlineStr">
        <is>
          <t>2028</t>
        </is>
      </c>
      <c r="B7" s="6" t="n">
        <v>7585</v>
      </c>
      <c r="C7" s="4" t="inlineStr">
        <is>
          <t xml:space="preserve"> </t>
        </is>
      </c>
    </row>
    <row r="8">
      <c r="A8" s="4" t="inlineStr">
        <is>
          <t>Thereafter</t>
        </is>
      </c>
      <c r="B8" s="6" t="n">
        <v>10743</v>
      </c>
      <c r="C8" s="4" t="inlineStr">
        <is>
          <t xml:space="preserve"> </t>
        </is>
      </c>
    </row>
    <row r="9">
      <c r="A9" s="4" t="inlineStr">
        <is>
          <t>Total other intangible assets, net</t>
        </is>
      </c>
      <c r="B9" s="7" t="n">
        <v>48668</v>
      </c>
      <c r="C9" s="7" t="n">
        <v>56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7" t="n">
        <v>10796</v>
      </c>
      <c r="C3" s="7" t="n">
        <v>4917</v>
      </c>
    </row>
    <row r="4">
      <c r="A4" s="4" t="inlineStr">
        <is>
          <t>Accrued interest</t>
        </is>
      </c>
      <c r="B4" s="6" t="n">
        <v>5934</v>
      </c>
      <c r="C4" s="6" t="n">
        <v>7226</v>
      </c>
    </row>
    <row r="5">
      <c r="A5" s="4" t="inlineStr">
        <is>
          <t>Other accrued expenses</t>
        </is>
      </c>
      <c r="B5" s="6" t="n">
        <v>6177</v>
      </c>
      <c r="C5" s="6" t="n">
        <v>5179</v>
      </c>
    </row>
    <row r="6">
      <c r="A6" s="4" t="inlineStr">
        <is>
          <t>Total accrued expenses and other</t>
        </is>
      </c>
      <c r="B6" s="7" t="n">
        <v>22907</v>
      </c>
      <c r="C6" s="7" t="n">
        <v>17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Warranty Liability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Provision for warranty expense</t>
        </is>
      </c>
      <c r="B4" s="7" t="n">
        <v>59556000</v>
      </c>
      <c r="C4" s="7" t="n">
        <v>560000</v>
      </c>
      <c r="D4" s="7" t="n">
        <v>60000</v>
      </c>
      <c r="E4" s="4" t="inlineStr">
        <is>
          <t xml:space="preserve"> </t>
        </is>
      </c>
    </row>
    <row r="5">
      <c r="A5" s="4" t="inlineStr">
        <is>
          <t>Warranty liability</t>
        </is>
      </c>
      <c r="B5" s="6" t="n">
        <v>54914000</v>
      </c>
      <c r="C5" s="6" t="n">
        <v>560000</v>
      </c>
      <c r="D5" s="6" t="n">
        <v>60000</v>
      </c>
      <c r="E5" s="7" t="n">
        <v>0</v>
      </c>
    </row>
    <row r="6">
      <c r="A6" s="4" t="inlineStr">
        <is>
          <t>Products Without Service</t>
        </is>
      </c>
      <c r="B6" s="4" t="inlineStr">
        <is>
          <t xml:space="preserve"> </t>
        </is>
      </c>
      <c r="C6" s="4" t="inlineStr">
        <is>
          <t xml:space="preserve"> </t>
        </is>
      </c>
      <c r="D6" s="4" t="inlineStr">
        <is>
          <t xml:space="preserve"> </t>
        </is>
      </c>
      <c r="E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row>
    <row r="8">
      <c r="A8" s="4" t="inlineStr">
        <is>
          <t>Standard product warranty accrual</t>
        </is>
      </c>
      <c r="B8" s="6" t="n">
        <v>0</v>
      </c>
      <c r="C8" s="6" t="n">
        <v>100000</v>
      </c>
      <c r="D8" s="4" t="inlineStr">
        <is>
          <t xml:space="preserve"> </t>
        </is>
      </c>
      <c r="E8" s="4" t="inlineStr">
        <is>
          <t xml:space="preserve"> </t>
        </is>
      </c>
    </row>
    <row r="9">
      <c r="A9" s="4" t="inlineStr">
        <is>
          <t>Provision for warranty expense</t>
        </is>
      </c>
      <c r="B9" s="6" t="n">
        <v>400000</v>
      </c>
      <c r="C9" s="6" t="n">
        <v>100000</v>
      </c>
      <c r="D9" s="6" t="n">
        <v>0</v>
      </c>
      <c r="E9" s="4" t="inlineStr">
        <is>
          <t xml:space="preserve"> </t>
        </is>
      </c>
    </row>
    <row r="10">
      <c r="A10" s="4" t="inlineStr">
        <is>
          <t>Wire Harness</t>
        </is>
      </c>
      <c r="B10" s="4" t="inlineStr">
        <is>
          <t xml:space="preserve"> </t>
        </is>
      </c>
      <c r="C10" s="4" t="inlineStr">
        <is>
          <t xml:space="preserve"> </t>
        </is>
      </c>
      <c r="D10" s="4" t="inlineStr">
        <is>
          <t xml:space="preserve"> </t>
        </is>
      </c>
      <c r="E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row>
    <row r="12">
      <c r="A12" s="4" t="inlineStr">
        <is>
          <t>Provision for warranty expense</t>
        </is>
      </c>
      <c r="B12" s="6" t="n">
        <v>59200000</v>
      </c>
      <c r="C12" s="7" t="n">
        <v>500000</v>
      </c>
      <c r="D12" s="7" t="n">
        <v>0</v>
      </c>
      <c r="E12" s="4" t="inlineStr">
        <is>
          <t xml:space="preserve"> </t>
        </is>
      </c>
    </row>
    <row r="13">
      <c r="A13" s="4" t="inlineStr">
        <is>
          <t>Warranty liability and expenses, high end of potential loss</t>
        </is>
      </c>
      <c r="B13" s="6" t="n">
        <v>59700000</v>
      </c>
      <c r="C13" s="4" t="inlineStr">
        <is>
          <t xml:space="preserve"> </t>
        </is>
      </c>
      <c r="D13" s="4" t="inlineStr">
        <is>
          <t xml:space="preserve"> </t>
        </is>
      </c>
      <c r="E13" s="4" t="inlineStr">
        <is>
          <t xml:space="preserve"> </t>
        </is>
      </c>
    </row>
    <row r="14">
      <c r="A14" s="4" t="inlineStr">
        <is>
          <t>Warranty liability and expenses, low end of potential loss</t>
        </is>
      </c>
      <c r="B14" s="6" t="n">
        <v>184900000</v>
      </c>
      <c r="C14" s="4" t="inlineStr">
        <is>
          <t xml:space="preserve"> </t>
        </is>
      </c>
      <c r="D14" s="4" t="inlineStr">
        <is>
          <t xml:space="preserve"> </t>
        </is>
      </c>
      <c r="E14" s="4" t="inlineStr">
        <is>
          <t xml:space="preserve"> </t>
        </is>
      </c>
    </row>
    <row r="15">
      <c r="A15" s="4" t="inlineStr">
        <is>
          <t>Warranty liability amount higher than expected</t>
        </is>
      </c>
      <c r="B15" s="6" t="n">
        <v>125200000</v>
      </c>
      <c r="C15" s="4" t="inlineStr">
        <is>
          <t xml:space="preserve"> </t>
        </is>
      </c>
      <c r="D15" s="4" t="inlineStr">
        <is>
          <t xml:space="preserve"> </t>
        </is>
      </c>
      <c r="E15" s="4" t="inlineStr">
        <is>
          <t xml:space="preserve"> </t>
        </is>
      </c>
    </row>
    <row r="16">
      <c r="A16" s="4" t="inlineStr">
        <is>
          <t>Warranty liability</t>
        </is>
      </c>
      <c r="B16" s="7" t="n">
        <v>549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Liability - Schedule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liability, beginning of period</t>
        </is>
      </c>
      <c r="B4" s="7" t="n">
        <v>560</v>
      </c>
      <c r="C4" s="7" t="n">
        <v>60</v>
      </c>
      <c r="D4" s="7" t="n">
        <v>0</v>
      </c>
    </row>
    <row r="5">
      <c r="A5" s="4" t="inlineStr">
        <is>
          <t>Warranty expense</t>
        </is>
      </c>
      <c r="B5" s="6" t="n">
        <v>59556</v>
      </c>
      <c r="C5" s="6" t="n">
        <v>500</v>
      </c>
      <c r="D5" s="6" t="n">
        <v>60</v>
      </c>
    </row>
    <row r="6">
      <c r="A6" s="4" t="inlineStr">
        <is>
          <t>Payments</t>
        </is>
      </c>
      <c r="B6" s="6" t="n">
        <v>-5202</v>
      </c>
      <c r="C6" s="6" t="n">
        <v>0</v>
      </c>
      <c r="D6" s="6" t="n">
        <v>0</v>
      </c>
    </row>
    <row r="7">
      <c r="A7" s="4" t="inlineStr">
        <is>
          <t>Warranty liability, end of period</t>
        </is>
      </c>
      <c r="B7" s="6" t="n">
        <v>54914</v>
      </c>
      <c r="C7" s="6" t="n">
        <v>560</v>
      </c>
      <c r="D7" s="6" t="n">
        <v>60</v>
      </c>
    </row>
    <row r="8">
      <c r="A8" s="4" t="inlineStr">
        <is>
          <t>Less: current portion</t>
        </is>
      </c>
      <c r="B8" s="6" t="n">
        <v>31099</v>
      </c>
      <c r="C8" s="6" t="n">
        <v>560</v>
      </c>
      <c r="D8" s="6" t="n">
        <v>60</v>
      </c>
    </row>
    <row r="9">
      <c r="A9" s="4" t="inlineStr">
        <is>
          <t>Warranty liability, net current portion</t>
        </is>
      </c>
      <c r="B9" s="7" t="n">
        <v>23815</v>
      </c>
      <c r="C9" s="7" t="n">
        <v>0</v>
      </c>
      <c r="D9"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7" t="n">
        <v>183750</v>
      </c>
      <c r="C3" s="4" t="inlineStr">
        <is>
          <t xml:space="preserve"> </t>
        </is>
      </c>
    </row>
    <row r="4">
      <c r="A4" s="4" t="inlineStr">
        <is>
          <t>Less: deferred financing costs</t>
        </is>
      </c>
      <c r="B4" s="6" t="n">
        <v>-2305</v>
      </c>
      <c r="C4" s="7" t="n">
        <v>-4187</v>
      </c>
    </row>
    <row r="5">
      <c r="A5" s="4" t="inlineStr">
        <is>
          <t>Total debt, net of deferred financing costs</t>
        </is>
      </c>
      <c r="B5" s="6" t="n">
        <v>181445</v>
      </c>
      <c r="C5" s="6" t="n">
        <v>239063</v>
      </c>
    </row>
    <row r="6">
      <c r="A6" s="4" t="inlineStr">
        <is>
          <t>Less: current portion</t>
        </is>
      </c>
      <c r="B6" s="6" t="n">
        <v>-2000</v>
      </c>
      <c r="C6" s="6" t="n">
        <v>-2000</v>
      </c>
    </row>
    <row r="7">
      <c r="A7" s="4" t="inlineStr">
        <is>
          <t>Long-term debt, net current portion</t>
        </is>
      </c>
      <c r="B7" s="6" t="n">
        <v>179445</v>
      </c>
      <c r="C7" s="6" t="n">
        <v>237063</v>
      </c>
    </row>
    <row r="8">
      <c r="A8" s="4" t="inlineStr">
        <is>
          <t>Senior Secured Credit Agreement | Line of Credit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43750</v>
      </c>
      <c r="C10" s="6" t="n">
        <v>195250</v>
      </c>
    </row>
    <row r="11">
      <c r="A11" s="4" t="inlineStr">
        <is>
          <t>Senior Secured Credit Agreement | 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40000</v>
      </c>
      <c r="C13" s="7" t="n">
        <v>4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2000</v>
      </c>
    </row>
    <row r="4">
      <c r="A4" s="4" t="inlineStr">
        <is>
          <t>2025</t>
        </is>
      </c>
      <c r="B4" s="6" t="n">
        <v>2000</v>
      </c>
    </row>
    <row r="5">
      <c r="A5" s="4" t="inlineStr">
        <is>
          <t>2026</t>
        </is>
      </c>
      <c r="B5" s="6" t="n">
        <v>179750</v>
      </c>
    </row>
    <row r="6">
      <c r="A6" s="4" t="inlineStr">
        <is>
          <t>Total</t>
        </is>
      </c>
      <c r="B6" s="7" t="n">
        <v>183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1" customWidth="1" min="11" max="11"/>
    <col width="21" customWidth="1" min="12" max="12"/>
  </cols>
  <sheetData>
    <row r="1">
      <c r="A1" s="1" t="inlineStr">
        <is>
          <t>Long-Term Debt - Narrative (Details)</t>
        </is>
      </c>
      <c r="G1" s="2" t="inlineStr">
        <is>
          <t>1 Months Ended</t>
        </is>
      </c>
      <c r="H1" s="2" t="inlineStr">
        <is>
          <t>12 Months Ended</t>
        </is>
      </c>
    </row>
    <row r="2">
      <c r="B2" s="2" t="inlineStr">
        <is>
          <t>Dec. 27, 2023 USD ($)</t>
        </is>
      </c>
      <c r="C2" s="2" t="inlineStr">
        <is>
          <t>Feb. 28, 2021</t>
        </is>
      </c>
      <c r="D2" s="2" t="inlineStr">
        <is>
          <t>Feb. 27, 2021 USD ($)</t>
        </is>
      </c>
      <c r="E2" s="2" t="inlineStr">
        <is>
          <t>Jan. 29, 2021 USD ($)</t>
        </is>
      </c>
      <c r="F2" s="2" t="inlineStr">
        <is>
          <t>Nov. 25, 2020 USD ($)</t>
        </is>
      </c>
      <c r="G2" s="2" t="inlineStr">
        <is>
          <t>Dec. 31, 2020 USD ($) amendment</t>
        </is>
      </c>
      <c r="H2" s="2" t="inlineStr">
        <is>
          <t>Dec. 31, 2023 USD ($)</t>
        </is>
      </c>
      <c r="I2" s="2" t="inlineStr">
        <is>
          <t>Dec. 31, 2022 USD ($)</t>
        </is>
      </c>
      <c r="J2" s="2" t="inlineStr">
        <is>
          <t>Dec. 31, 2021 USD ($)</t>
        </is>
      </c>
      <c r="K2" s="2" t="inlineStr">
        <is>
          <t>May 02, 2022 USD ($)</t>
        </is>
      </c>
      <c r="L2" s="2" t="inlineStr">
        <is>
          <t>May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ebt re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0</v>
      </c>
      <c r="J4" s="7" t="n">
        <v>15990000</v>
      </c>
      <c r="K4" s="4" t="inlineStr">
        <is>
          <t xml:space="preserve"> </t>
        </is>
      </c>
      <c r="L4" s="4" t="inlineStr">
        <is>
          <t xml:space="preserve"> </t>
        </is>
      </c>
    </row>
    <row r="5">
      <c r="A5" s="4" t="inlineStr">
        <is>
          <t>Deferred financ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05000</v>
      </c>
      <c r="I5" s="6" t="n">
        <v>4187000</v>
      </c>
      <c r="J5" s="4" t="inlineStr">
        <is>
          <t xml:space="preserve"> </t>
        </is>
      </c>
      <c r="K5" s="4" t="inlineStr">
        <is>
          <t xml:space="preserve"> </t>
        </is>
      </c>
      <c r="L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3750000</v>
      </c>
      <c r="I6" s="4" t="inlineStr">
        <is>
          <t xml:space="preserve"> </t>
        </is>
      </c>
      <c r="J6" s="4" t="inlineStr">
        <is>
          <t xml:space="preserve"> </t>
        </is>
      </c>
      <c r="K6" s="4" t="inlineStr">
        <is>
          <t xml:space="preserve"> </t>
        </is>
      </c>
      <c r="L6" s="4" t="inlineStr">
        <is>
          <t xml:space="preserve"> </t>
        </is>
      </c>
    </row>
    <row r="7">
      <c r="A7" s="4" t="inlineStr">
        <is>
          <t>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yments of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500000</v>
      </c>
      <c r="I9" s="6" t="n">
        <v>2000000</v>
      </c>
      <c r="J9" s="6" t="n">
        <v>152750000</v>
      </c>
      <c r="K9" s="4" t="inlineStr">
        <is>
          <t xml:space="preserve"> </t>
        </is>
      </c>
      <c r="L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s of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3000000</v>
      </c>
      <c r="I12" s="7" t="n">
        <v>53140000</v>
      </c>
      <c r="J12" s="7" t="n">
        <v>14000000</v>
      </c>
      <c r="K12" s="4" t="inlineStr">
        <is>
          <t xml:space="preserve"> </t>
        </is>
      </c>
      <c r="L12" s="4" t="inlineStr">
        <is>
          <t xml:space="preserve"> </t>
        </is>
      </c>
    </row>
    <row r="13">
      <c r="A13" s="4" t="inlineStr">
        <is>
          <t>Senior Secured 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amendments to debt agreement | amendment</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Secured Credit Agreement | Term Loan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e amount of debt instrument</t>
        </is>
      </c>
      <c r="B18" s="4" t="inlineStr">
        <is>
          <t xml:space="preserve"> </t>
        </is>
      </c>
      <c r="C18" s="4" t="inlineStr">
        <is>
          <t xml:space="preserve"> </t>
        </is>
      </c>
      <c r="D18" s="4" t="inlineStr">
        <is>
          <t xml:space="preserve"> </t>
        </is>
      </c>
      <c r="E18" s="4" t="inlineStr">
        <is>
          <t xml:space="preserve"> </t>
        </is>
      </c>
      <c r="F18" s="7" t="n">
        <v>35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of debt instrument</t>
        </is>
      </c>
      <c r="B19" s="4" t="inlineStr">
        <is>
          <t xml:space="preserve"> </t>
        </is>
      </c>
      <c r="C19" s="4" t="inlineStr">
        <is>
          <t xml:space="preserve"> </t>
        </is>
      </c>
      <c r="D19" s="4" t="inlineStr">
        <is>
          <t xml:space="preserve"> </t>
        </is>
      </c>
      <c r="E19" s="4" t="inlineStr">
        <is>
          <t xml:space="preserve"> </t>
        </is>
      </c>
      <c r="F19" s="4" t="inlineStr">
        <is>
          <t>6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lines of credit</t>
        </is>
      </c>
      <c r="B20" s="7" t="n">
        <v>50000000</v>
      </c>
      <c r="C20" s="4" t="inlineStr">
        <is>
          <t xml:space="preserve"> </t>
        </is>
      </c>
      <c r="D20" s="4" t="inlineStr">
        <is>
          <t xml:space="preserve"> </t>
        </is>
      </c>
      <c r="E20" s="7" t="n">
        <v>1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debt repayment</t>
        </is>
      </c>
      <c r="B21" s="4" t="inlineStr">
        <is>
          <t xml:space="preserve"> </t>
        </is>
      </c>
      <c r="C21" s="4" t="inlineStr">
        <is>
          <t xml:space="preserve"> </t>
        </is>
      </c>
      <c r="D21" s="4" t="inlineStr">
        <is>
          <t xml:space="preserve"> </t>
        </is>
      </c>
      <c r="E21" s="6" t="n">
        <v>1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payment premium</t>
        </is>
      </c>
      <c r="B22" s="4" t="inlineStr">
        <is>
          <t xml:space="preserve"> </t>
        </is>
      </c>
      <c r="C22" s="4" t="inlineStr">
        <is>
          <t xml:space="preserve"> </t>
        </is>
      </c>
      <c r="D22" s="4" t="inlineStr">
        <is>
          <t xml:space="preserve"> </t>
        </is>
      </c>
      <c r="E22" s="6" t="n">
        <v>11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rite-off of deferred financing costs</t>
        </is>
      </c>
      <c r="B23" s="4" t="inlineStr">
        <is>
          <t xml:space="preserve"> </t>
        </is>
      </c>
      <c r="C23" s="4" t="inlineStr">
        <is>
          <t xml:space="preserve"> </t>
        </is>
      </c>
      <c r="D23" s="4" t="inlineStr">
        <is>
          <t xml:space="preserve"> </t>
        </is>
      </c>
      <c r="E23" s="7" t="n">
        <v>4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ive interest rate of debt instrumen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1105</v>
      </c>
      <c r="I24" s="11" t="n">
        <v>0.0706</v>
      </c>
      <c r="J24" s="4" t="inlineStr">
        <is>
          <t xml:space="preserve"> </t>
        </is>
      </c>
      <c r="K24" s="4" t="inlineStr">
        <is>
          <t xml:space="preserve"> </t>
        </is>
      </c>
      <c r="L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43750000</v>
      </c>
      <c r="I25" s="7" t="n">
        <v>195250000</v>
      </c>
      <c r="J25" s="4" t="inlineStr">
        <is>
          <t xml:space="preserve"> </t>
        </is>
      </c>
      <c r="K25" s="4" t="inlineStr">
        <is>
          <t xml:space="preserve"> </t>
        </is>
      </c>
      <c r="L25" s="4" t="inlineStr">
        <is>
          <t xml:space="preserve"> </t>
        </is>
      </c>
    </row>
    <row r="26">
      <c r="A26" s="4" t="inlineStr">
        <is>
          <t>Stated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128</v>
      </c>
      <c r="I26" s="4" t="inlineStr">
        <is>
          <t xml:space="preserve"> </t>
        </is>
      </c>
      <c r="J26" s="4" t="inlineStr">
        <is>
          <t xml:space="preserve"> </t>
        </is>
      </c>
      <c r="K26" s="4" t="inlineStr">
        <is>
          <t xml:space="preserve"> </t>
        </is>
      </c>
      <c r="L26" s="4" t="inlineStr">
        <is>
          <t xml:space="preserve"> </t>
        </is>
      </c>
    </row>
    <row r="27">
      <c r="A27" s="4" t="inlineStr">
        <is>
          <t>Maximum principal prepayment amount for premium payment</t>
        </is>
      </c>
      <c r="B27" s="4" t="inlineStr">
        <is>
          <t xml:space="preserve"> </t>
        </is>
      </c>
      <c r="C27" s="4" t="inlineStr">
        <is>
          <t xml:space="preserve"> </t>
        </is>
      </c>
      <c r="D27" s="7" t="n">
        <v>1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ultiplier rate of principal amount prepaid (as a percent)</t>
        </is>
      </c>
      <c r="B28" s="4" t="inlineStr">
        <is>
          <t xml:space="preserve"> </t>
        </is>
      </c>
      <c r="C28" s="4" t="inlineStr">
        <is>
          <t xml:space="preserve"> </t>
        </is>
      </c>
      <c r="D28" s="11" t="n">
        <v>0.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rtization rate of original principal amount per annum (as a percent)</t>
        </is>
      </c>
      <c r="B29" s="4" t="inlineStr">
        <is>
          <t xml:space="preserve"> </t>
        </is>
      </c>
      <c r="C29" s="10"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Secured Credit Agreement | Term Loan Facility | Line of Credit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475</v>
      </c>
      <c r="I32" s="4" t="inlineStr">
        <is>
          <t xml:space="preserve"> </t>
        </is>
      </c>
      <c r="J32" s="4" t="inlineStr">
        <is>
          <t xml:space="preserve"> </t>
        </is>
      </c>
      <c r="K32" s="4" t="inlineStr">
        <is>
          <t xml:space="preserve"> </t>
        </is>
      </c>
      <c r="L32" s="4" t="inlineStr">
        <is>
          <t xml:space="preserve"> </t>
        </is>
      </c>
    </row>
    <row r="33">
      <c r="A33" s="4" t="inlineStr">
        <is>
          <t>Senior Secured Credit Agreement | Term Loan Facility | Line of Credi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575</v>
      </c>
      <c r="I35" s="4" t="inlineStr">
        <is>
          <t xml:space="preserve"> </t>
        </is>
      </c>
      <c r="J35" s="4" t="inlineStr">
        <is>
          <t xml:space="preserve"> </t>
        </is>
      </c>
      <c r="K35" s="4" t="inlineStr">
        <is>
          <t xml:space="preserve"> </t>
        </is>
      </c>
      <c r="L35" s="4" t="inlineStr">
        <is>
          <t xml:space="preserve"> </t>
        </is>
      </c>
    </row>
    <row r="36">
      <c r="A36" s="4" t="inlineStr">
        <is>
          <t>Senior Secured Credit Agreement | Delayed Draw Secured Deb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of debt instrument</t>
        </is>
      </c>
      <c r="B38" s="4" t="inlineStr">
        <is>
          <t xml:space="preserve"> </t>
        </is>
      </c>
      <c r="C38" s="4" t="inlineStr">
        <is>
          <t xml:space="preserve"> </t>
        </is>
      </c>
      <c r="D38" s="4" t="inlineStr">
        <is>
          <t xml:space="preserve"> </t>
        </is>
      </c>
      <c r="E38" s="4" t="inlineStr">
        <is>
          <t xml:space="preserve"> </t>
        </is>
      </c>
      <c r="F38" s="4" t="inlineStr">
        <is>
          <t>6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borrowing capacity of credit facility</t>
        </is>
      </c>
      <c r="B39" s="4" t="inlineStr">
        <is>
          <t xml:space="preserve"> </t>
        </is>
      </c>
      <c r="C39" s="4" t="inlineStr">
        <is>
          <t xml:space="preserve"> </t>
        </is>
      </c>
      <c r="D39" s="4" t="inlineStr">
        <is>
          <t xml:space="preserve"> </t>
        </is>
      </c>
      <c r="E39" s="4" t="inlineStr">
        <is>
          <t xml:space="preserve"> </t>
        </is>
      </c>
      <c r="F39" s="7" t="n">
        <v>3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Credit Agreement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borrowing capacity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50000000</v>
      </c>
      <c r="L42" s="7" t="n">
        <v>100000000</v>
      </c>
    </row>
    <row r="43">
      <c r="A43" s="4" t="inlineStr">
        <is>
          <t>Increase in maximum borrowing capacity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7" t="n">
        <v>10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net le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0065</v>
      </c>
      <c r="I44" s="4" t="inlineStr">
        <is>
          <t xml:space="preserve"> </t>
        </is>
      </c>
      <c r="J44" s="4" t="inlineStr">
        <is>
          <t xml:space="preserve"> </t>
        </is>
      </c>
      <c r="K44" s="14" t="n">
        <v>6.5</v>
      </c>
      <c r="L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40000000</v>
      </c>
      <c r="I45" s="6" t="n">
        <v>48000000</v>
      </c>
      <c r="J45" s="4" t="inlineStr">
        <is>
          <t xml:space="preserve"> </t>
        </is>
      </c>
      <c r="K45" s="4" t="inlineStr">
        <is>
          <t xml:space="preserve"> </t>
        </is>
      </c>
      <c r="L45" s="4" t="inlineStr">
        <is>
          <t xml:space="preserve"> </t>
        </is>
      </c>
    </row>
    <row r="46">
      <c r="A46" s="4" t="inlineStr">
        <is>
          <t>Remaining borrowing capacity under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9700000</v>
      </c>
      <c r="I46" s="4" t="inlineStr">
        <is>
          <t xml:space="preserve"> </t>
        </is>
      </c>
      <c r="J46" s="4" t="inlineStr">
        <is>
          <t xml:space="preserve"> </t>
        </is>
      </c>
      <c r="K46" s="4" t="inlineStr">
        <is>
          <t xml:space="preserve"> </t>
        </is>
      </c>
      <c r="L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876</v>
      </c>
      <c r="I47" s="4" t="inlineStr">
        <is>
          <t xml:space="preserve"> </t>
        </is>
      </c>
      <c r="J47" s="4" t="inlineStr">
        <is>
          <t xml:space="preserve"> </t>
        </is>
      </c>
      <c r="K47" s="4" t="inlineStr">
        <is>
          <t xml:space="preserve"> </t>
        </is>
      </c>
      <c r="L47" s="4" t="inlineStr">
        <is>
          <t xml:space="preserve"> </t>
        </is>
      </c>
    </row>
    <row r="48">
      <c r="A48" s="4" t="inlineStr">
        <is>
          <t>Senior Secured Credit Agreement | Revolving Credit Facility | Line of Credit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225</v>
      </c>
      <c r="I50" s="4" t="inlineStr">
        <is>
          <t xml:space="preserve"> </t>
        </is>
      </c>
      <c r="J50" s="4" t="inlineStr">
        <is>
          <t xml:space="preserve"> </t>
        </is>
      </c>
      <c r="K50" s="4" t="inlineStr">
        <is>
          <t xml:space="preserve"> </t>
        </is>
      </c>
      <c r="L50" s="4" t="inlineStr">
        <is>
          <t xml:space="preserve"> </t>
        </is>
      </c>
    </row>
    <row r="51">
      <c r="A51" s="4" t="inlineStr">
        <is>
          <t>Senior Secured Credit Agreement | Revolving Credit Facility | Line of Credit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325</v>
      </c>
      <c r="I53" s="4" t="inlineStr">
        <is>
          <t xml:space="preserve"> </t>
        </is>
      </c>
      <c r="J53" s="4" t="inlineStr">
        <is>
          <t xml:space="preserve"> </t>
        </is>
      </c>
      <c r="K53" s="4" t="inlineStr">
        <is>
          <t xml:space="preserve"> </t>
        </is>
      </c>
      <c r="L53" s="4" t="inlineStr">
        <is>
          <t xml:space="preserve"> </t>
        </is>
      </c>
    </row>
    <row r="54">
      <c r="A54" s="4" t="inlineStr">
        <is>
          <t>Senior Secured Credit Agreement | Term Loan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raw on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43800000</v>
      </c>
      <c r="I56" s="4" t="inlineStr">
        <is>
          <t xml:space="preserve"> </t>
        </is>
      </c>
      <c r="J56" s="4" t="inlineStr">
        <is>
          <t xml:space="preserve"> </t>
        </is>
      </c>
      <c r="K56" s="4" t="inlineStr">
        <is>
          <t xml:space="preserve"> </t>
        </is>
      </c>
      <c r="L56" s="4" t="inlineStr">
        <is>
          <t xml:space="preserve"> </t>
        </is>
      </c>
    </row>
    <row r="57">
      <c r="A57" s="4" t="inlineStr">
        <is>
          <t>Deferred financing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300000</v>
      </c>
      <c r="I57" s="7" t="n">
        <v>4200000</v>
      </c>
      <c r="J57" s="4" t="inlineStr">
        <is>
          <t xml:space="preserve"> </t>
        </is>
      </c>
      <c r="K57" s="4" t="inlineStr">
        <is>
          <t xml:space="preserve"> </t>
        </is>
      </c>
      <c r="L57"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Loss) per Share ("EPS") (Details) - USD ($) $ / shares in Units, shares in Thousands, $ in Thousands</t>
        </is>
      </c>
      <c r="B1" s="2" t="inlineStr">
        <is>
          <t>11 Months Ended</t>
        </is>
      </c>
      <c r="C1" s="2" t="inlineStr">
        <is>
          <t>12 Months Ended</t>
        </is>
      </c>
    </row>
    <row r="2">
      <c r="B2" s="2" t="inlineStr">
        <is>
          <t>Dec. 31, 2021</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Shoals Technologies Group, Inc. - basic</t>
        </is>
      </c>
      <c r="B4" s="7" t="n">
        <v>-327</v>
      </c>
      <c r="C4" s="7" t="n">
        <v>39974</v>
      </c>
      <c r="D4" s="7" t="n">
        <v>127611</v>
      </c>
    </row>
    <row r="5">
      <c r="A5" s="4" t="inlineStr">
        <is>
          <t>Reallocation of net income attributable to non-controlling interests from the assumed exchange of Class B common stock</t>
        </is>
      </c>
      <c r="B5" s="6" t="n">
        <v>0</v>
      </c>
      <c r="C5" s="6" t="n">
        <v>0</v>
      </c>
      <c r="D5" s="6" t="n">
        <v>15402</v>
      </c>
    </row>
    <row r="6">
      <c r="A6" s="4" t="inlineStr">
        <is>
          <t>Net income (loss) attributable to Shoals Technologies Group, Inc. - diluted</t>
        </is>
      </c>
      <c r="B6" s="7" t="n">
        <v>-327</v>
      </c>
      <c r="C6" s="7" t="n">
        <v>39974</v>
      </c>
      <c r="D6" s="7" t="n">
        <v>143013</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 - basic (in shares)</t>
        </is>
      </c>
      <c r="B8" s="6" t="n">
        <v>99269</v>
      </c>
      <c r="C8" s="6" t="n">
        <v>164165</v>
      </c>
      <c r="D8" s="6" t="n">
        <v>114495</v>
      </c>
    </row>
    <row r="9">
      <c r="A9" s="4" t="inlineStr">
        <is>
          <t>Weighted average shares of Class A common stock outstanding - diluted (in shares)</t>
        </is>
      </c>
      <c r="B9" s="6" t="n">
        <v>99269</v>
      </c>
      <c r="C9" s="6" t="n">
        <v>164504</v>
      </c>
      <c r="D9" s="6" t="n">
        <v>167631</v>
      </c>
    </row>
    <row r="10">
      <c r="A10" s="4" t="inlineStr">
        <is>
          <t>Earnings (Loss) per share of Class A common stock - basic (in USD per share)</t>
        </is>
      </c>
      <c r="B10" s="7" t="n">
        <v>0</v>
      </c>
      <c r="C10" s="9" t="n">
        <v>0.24</v>
      </c>
      <c r="D10" s="9" t="n">
        <v>1.11</v>
      </c>
    </row>
    <row r="11">
      <c r="A11" s="4" t="inlineStr">
        <is>
          <t>Earnings (Loss) per share of Class A common stock - diluted (in USD per share)</t>
        </is>
      </c>
      <c r="B11" s="7" t="n">
        <v>0</v>
      </c>
      <c r="C11" s="9" t="n">
        <v>0.24</v>
      </c>
      <c r="D11" s="9" t="n">
        <v>0.85</v>
      </c>
    </row>
    <row r="12">
      <c r="A12" s="4" t="inlineStr">
        <is>
          <t>Restricted / performance stock unit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dilutive securities (in shares)</t>
        </is>
      </c>
      <c r="B14" s="6" t="n">
        <v>0</v>
      </c>
      <c r="C14" s="6" t="n">
        <v>339</v>
      </c>
      <c r="D14" s="6" t="n">
        <v>308</v>
      </c>
    </row>
    <row r="15">
      <c r="A15" s="4" t="inlineStr">
        <is>
          <t>Class B Common Stock</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dilutive securities (in shares)</t>
        </is>
      </c>
      <c r="B17" s="6" t="n">
        <v>0</v>
      </c>
      <c r="C17" s="6" t="n">
        <v>0</v>
      </c>
      <c r="D17" s="6" t="n">
        <v>5282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Equity-Based Compensation - Narrative (Details) - USD ($) $ / shares in Units, $ in Millions</t>
        </is>
      </c>
      <c r="B1" s="2" t="inlineStr">
        <is>
          <t>11 Months Ended</t>
        </is>
      </c>
      <c r="C1" s="2" t="inlineStr">
        <is>
          <t>12 Months Ended</t>
        </is>
      </c>
    </row>
    <row r="2">
      <c r="B2" s="2" t="inlineStr">
        <is>
          <t>Dec. 31, 2021</t>
        </is>
      </c>
      <c r="C2" s="2" t="inlineStr">
        <is>
          <t>Dec. 31, 2023</t>
        </is>
      </c>
      <c r="D2" s="2" t="inlineStr">
        <is>
          <t>Dec. 31, 2022</t>
        </is>
      </c>
      <c r="E2" s="2" t="inlineStr">
        <is>
          <t>Dec. 31, 2021</t>
        </is>
      </c>
      <c r="F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5" t="n">
        <v>20.9</v>
      </c>
      <c r="D4" s="5" t="n">
        <v>16.1</v>
      </c>
      <c r="E4" s="5" t="n">
        <v>11.3</v>
      </c>
      <c r="F4" s="4" t="inlineStr">
        <is>
          <t xml:space="preserve"> </t>
        </is>
      </c>
    </row>
    <row r="5">
      <c r="A5" s="4" t="inlineStr">
        <is>
          <t>Unrecognized compensation costs</t>
        </is>
      </c>
      <c r="B5" s="4" t="inlineStr">
        <is>
          <t xml:space="preserve"> </t>
        </is>
      </c>
      <c r="C5" s="5" t="n">
        <v>20.8</v>
      </c>
      <c r="D5" s="4" t="inlineStr">
        <is>
          <t xml:space="preserve"> </t>
        </is>
      </c>
      <c r="E5" s="4" t="inlineStr">
        <is>
          <t xml:space="preserve"> </t>
        </is>
      </c>
      <c r="F5" s="4" t="inlineStr">
        <is>
          <t xml:space="preserve"> </t>
        </is>
      </c>
    </row>
    <row r="6">
      <c r="A6" s="4" t="inlineStr">
        <is>
          <t>Period for recognition of unrecognized compensation costs</t>
        </is>
      </c>
      <c r="B6" s="4" t="inlineStr">
        <is>
          <t xml:space="preserve"> </t>
        </is>
      </c>
      <c r="C6" s="4" t="inlineStr">
        <is>
          <t>1 year 6 months</t>
        </is>
      </c>
      <c r="D6" s="4" t="inlineStr">
        <is>
          <t xml:space="preserve"> </t>
        </is>
      </c>
      <c r="E6" s="4" t="inlineStr">
        <is>
          <t xml:space="preserve"> </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granted (in shares)</t>
        </is>
      </c>
      <c r="B9" s="6" t="n">
        <v>1701306</v>
      </c>
      <c r="C9" s="6" t="n">
        <v>413873</v>
      </c>
      <c r="D9" s="6" t="n">
        <v>727001</v>
      </c>
      <c r="E9" s="6" t="n">
        <v>1701306</v>
      </c>
      <c r="F9" s="4" t="inlineStr">
        <is>
          <t xml:space="preserve"> </t>
        </is>
      </c>
    </row>
    <row r="10">
      <c r="A10" s="4" t="inlineStr">
        <is>
          <t>Granted (in USD per share)</t>
        </is>
      </c>
      <c r="B10" s="4" t="inlineStr">
        <is>
          <t xml:space="preserve"> </t>
        </is>
      </c>
      <c r="C10" s="9" t="n">
        <v>24.78</v>
      </c>
      <c r="D10" s="9" t="n">
        <v>13.78</v>
      </c>
      <c r="E10" s="9" t="n">
        <v>27.61</v>
      </c>
      <c r="F10" s="4" t="inlineStr">
        <is>
          <t xml:space="preserve"> </t>
        </is>
      </c>
    </row>
    <row r="11">
      <c r="A11" s="4" t="inlineStr">
        <is>
          <t>Restricted Stock Units |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USD per share)</t>
        </is>
      </c>
      <c r="B16" s="9" t="n">
        <v>21.5</v>
      </c>
      <c r="C16" s="9" t="n">
        <v>14.45</v>
      </c>
      <c r="D16" s="14" t="n">
        <v>10.42</v>
      </c>
      <c r="E16" s="4" t="inlineStr">
        <is>
          <t xml:space="preserve"> </t>
        </is>
      </c>
      <c r="F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USD per share)</t>
        </is>
      </c>
      <c r="B20" s="9" t="n">
        <v>34.6</v>
      </c>
      <c r="C20" s="9" t="n">
        <v>28.26</v>
      </c>
      <c r="D20" s="9" t="n">
        <v>25.82</v>
      </c>
      <c r="E20" s="4" t="inlineStr">
        <is>
          <t xml:space="preserve"> </t>
        </is>
      </c>
      <c r="F20" s="4" t="inlineStr">
        <is>
          <t xml:space="preserve"> </t>
        </is>
      </c>
    </row>
    <row r="21">
      <c r="A21" s="4" t="inlineStr">
        <is>
          <t>Award vesting period</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granted (in shares)</t>
        </is>
      </c>
      <c r="B24" s="4" t="inlineStr">
        <is>
          <t xml:space="preserve"> </t>
        </is>
      </c>
      <c r="C24" s="6" t="n">
        <v>205585</v>
      </c>
      <c r="D24" s="6" t="n">
        <v>256305</v>
      </c>
      <c r="E24" s="4" t="inlineStr">
        <is>
          <t xml:space="preserve"> </t>
        </is>
      </c>
      <c r="F24" s="4" t="inlineStr">
        <is>
          <t xml:space="preserve"> </t>
        </is>
      </c>
    </row>
    <row r="25">
      <c r="A25" s="4" t="inlineStr">
        <is>
          <t>Granted (in USD per share)</t>
        </is>
      </c>
      <c r="B25" s="4" t="inlineStr">
        <is>
          <t xml:space="preserve"> </t>
        </is>
      </c>
      <c r="C25" s="9" t="n">
        <v>27.75</v>
      </c>
      <c r="D25" s="9" t="n">
        <v>11.89</v>
      </c>
      <c r="E25" s="4" t="inlineStr">
        <is>
          <t xml:space="preserve"> </t>
        </is>
      </c>
      <c r="F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Performance Shares | Minimum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USD per share)</t>
        </is>
      </c>
      <c r="B29" s="4" t="inlineStr">
        <is>
          <t xml:space="preserve"> </t>
        </is>
      </c>
      <c r="C29" s="9" t="n">
        <v>26.55</v>
      </c>
      <c r="D29" s="14" t="n">
        <v>10.42</v>
      </c>
      <c r="E29" s="4" t="inlineStr">
        <is>
          <t xml:space="preserve"> </t>
        </is>
      </c>
      <c r="F29" s="4" t="inlineStr">
        <is>
          <t xml:space="preserve"> </t>
        </is>
      </c>
    </row>
    <row r="30">
      <c r="A30" s="4" t="inlineStr">
        <is>
          <t>Performance Shares | Maximum | 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USD per share)</t>
        </is>
      </c>
      <c r="B32" s="4" t="inlineStr">
        <is>
          <t xml:space="preserve"> </t>
        </is>
      </c>
      <c r="C32" s="9" t="n">
        <v>28.26</v>
      </c>
      <c r="D32" s="9" t="n">
        <v>20.58</v>
      </c>
      <c r="E32" s="4" t="inlineStr">
        <is>
          <t xml:space="preserve"> </t>
        </is>
      </c>
      <c r="F32" s="4" t="inlineStr">
        <is>
          <t xml:space="preserve"> </t>
        </is>
      </c>
    </row>
    <row r="33">
      <c r="A33" s="4" t="inlineStr">
        <is>
          <t>2021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4" t="inlineStr">
        <is>
          <t xml:space="preserve"> </t>
        </is>
      </c>
      <c r="F35" s="6" t="n">
        <v>876812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661</v>
      </c>
      <c r="C4" s="7" t="n">
        <v>143013</v>
      </c>
      <c r="D4" s="7" t="n">
        <v>394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529</v>
      </c>
      <c r="C6" s="6" t="n">
        <v>10509</v>
      </c>
      <c r="D6" s="6" t="n">
        <v>10053</v>
      </c>
    </row>
    <row r="7">
      <c r="A7" s="4" t="inlineStr">
        <is>
          <t>Amortization/write off of deferred financing costs</t>
        </is>
      </c>
      <c r="B7" s="6" t="n">
        <v>2165</v>
      </c>
      <c r="C7" s="6" t="n">
        <v>1365</v>
      </c>
      <c r="D7" s="6" t="n">
        <v>5969</v>
      </c>
    </row>
    <row r="8">
      <c r="A8" s="4" t="inlineStr">
        <is>
          <t>Equity-based compensation</t>
        </is>
      </c>
      <c r="B8" s="6" t="n">
        <v>20862</v>
      </c>
      <c r="C8" s="6" t="n">
        <v>16108</v>
      </c>
      <c r="D8" s="6" t="n">
        <v>11286</v>
      </c>
    </row>
    <row r="9">
      <c r="A9" s="4" t="inlineStr">
        <is>
          <t>Provision for credit losses</t>
        </is>
      </c>
      <c r="B9" s="6" t="n">
        <v>296</v>
      </c>
      <c r="C9" s="6" t="n">
        <v>200</v>
      </c>
      <c r="D9" s="6" t="n">
        <v>0</v>
      </c>
    </row>
    <row r="10">
      <c r="A10" s="4" t="inlineStr">
        <is>
          <t>Provision for obsolete or slow-moving inventory</t>
        </is>
      </c>
      <c r="B10" s="6" t="n">
        <v>5041</v>
      </c>
      <c r="C10" s="6" t="n">
        <v>2073</v>
      </c>
      <c r="D10" s="6" t="n">
        <v>-1418</v>
      </c>
    </row>
    <row r="11">
      <c r="A11" s="4" t="inlineStr">
        <is>
          <t>Provision for warranty expense</t>
        </is>
      </c>
      <c r="B11" s="6" t="n">
        <v>59556</v>
      </c>
      <c r="C11" s="6" t="n">
        <v>560</v>
      </c>
      <c r="D11" s="6" t="n">
        <v>60</v>
      </c>
    </row>
    <row r="12">
      <c r="A12" s="4" t="inlineStr">
        <is>
          <t>Deferred taxes</t>
        </is>
      </c>
      <c r="B12" s="6" t="n">
        <v>11334</v>
      </c>
      <c r="C12" s="6" t="n">
        <v>8406</v>
      </c>
      <c r="D12" s="6" t="n">
        <v>-1476</v>
      </c>
    </row>
    <row r="13">
      <c r="A13" s="4" t="inlineStr">
        <is>
          <t>Payable pursuant to the tax receivable agreement adjustment</t>
        </is>
      </c>
      <c r="B13" s="6" t="n">
        <v>0</v>
      </c>
      <c r="C13" s="6" t="n">
        <v>6675</v>
      </c>
      <c r="D13" s="6" t="n">
        <v>1663</v>
      </c>
    </row>
    <row r="14">
      <c r="A14" s="4" t="inlineStr">
        <is>
          <t>Gain on termination of tax receivable agreement</t>
        </is>
      </c>
      <c r="B14" s="6" t="n">
        <v>0</v>
      </c>
      <c r="C14" s="6" t="n">
        <v>-110883</v>
      </c>
      <c r="D14" s="6" t="n">
        <v>0</v>
      </c>
    </row>
    <row r="15">
      <c r="A15" s="4" t="inlineStr">
        <is>
          <t>Gain on sale of assets</t>
        </is>
      </c>
      <c r="B15" s="6" t="n">
        <v>0</v>
      </c>
      <c r="C15" s="6" t="n">
        <v>0</v>
      </c>
      <c r="D15" s="6" t="n">
        <v>52</v>
      </c>
    </row>
    <row r="16">
      <c r="A16" s="3" t="inlineStr">
        <is>
          <t>Changes in assets and liabilities, net of business acquisition:</t>
        </is>
      </c>
      <c r="B16" s="4" t="inlineStr">
        <is>
          <t xml:space="preserve"> </t>
        </is>
      </c>
      <c r="C16" s="4" t="inlineStr">
        <is>
          <t xml:space="preserve"> </t>
        </is>
      </c>
      <c r="D16" s="4" t="inlineStr">
        <is>
          <t xml:space="preserve"> </t>
        </is>
      </c>
    </row>
    <row r="17">
      <c r="A17" s="4" t="inlineStr">
        <is>
          <t>Accounts receivable</t>
        </is>
      </c>
      <c r="B17" s="6" t="n">
        <v>-56839</v>
      </c>
      <c r="C17" s="6" t="n">
        <v>-19207</v>
      </c>
      <c r="D17" s="6" t="n">
        <v>818</v>
      </c>
    </row>
    <row r="18">
      <c r="A18" s="4" t="inlineStr">
        <is>
          <t>Unbilled receivables</t>
        </is>
      </c>
      <c r="B18" s="6" t="n">
        <v>-23423</v>
      </c>
      <c r="C18" s="6" t="n">
        <v>-3180</v>
      </c>
      <c r="D18" s="6" t="n">
        <v>-9739</v>
      </c>
    </row>
    <row r="19">
      <c r="A19" s="4" t="inlineStr">
        <is>
          <t>Inventory</t>
        </is>
      </c>
      <c r="B19" s="6" t="n">
        <v>15009</v>
      </c>
      <c r="C19" s="6" t="n">
        <v>-36927</v>
      </c>
      <c r="D19" s="6" t="n">
        <v>-17188</v>
      </c>
    </row>
    <row r="20">
      <c r="A20" s="4" t="inlineStr">
        <is>
          <t>Other assets</t>
        </is>
      </c>
      <c r="B20" s="6" t="n">
        <v>1355</v>
      </c>
      <c r="C20" s="6" t="n">
        <v>244</v>
      </c>
      <c r="D20" s="6" t="n">
        <v>341</v>
      </c>
    </row>
    <row r="21">
      <c r="A21" s="4" t="inlineStr">
        <is>
          <t>Accounts payable</t>
        </is>
      </c>
      <c r="B21" s="6" t="n">
        <v>5171</v>
      </c>
      <c r="C21" s="6" t="n">
        <v>-11029</v>
      </c>
      <c r="D21" s="6" t="n">
        <v>-3877</v>
      </c>
    </row>
    <row r="22">
      <c r="A22" s="4" t="inlineStr">
        <is>
          <t>Accrued expenses and other</t>
        </is>
      </c>
      <c r="B22" s="6" t="n">
        <v>4471</v>
      </c>
      <c r="C22" s="6" t="n">
        <v>10110</v>
      </c>
      <c r="D22" s="6" t="n">
        <v>-6239</v>
      </c>
    </row>
    <row r="23">
      <c r="A23" s="4" t="inlineStr">
        <is>
          <t>Warranty liability</t>
        </is>
      </c>
      <c r="B23" s="6" t="n">
        <v>-5202</v>
      </c>
      <c r="C23" s="6" t="n">
        <v>0</v>
      </c>
      <c r="D23" s="6" t="n">
        <v>0</v>
      </c>
    </row>
    <row r="24">
      <c r="A24" s="4" t="inlineStr">
        <is>
          <t>Deferred revenue</t>
        </is>
      </c>
      <c r="B24" s="6" t="n">
        <v>-1031</v>
      </c>
      <c r="C24" s="6" t="n">
        <v>21418</v>
      </c>
      <c r="D24" s="6" t="n">
        <v>1668</v>
      </c>
    </row>
    <row r="25">
      <c r="A25" s="4" t="inlineStr">
        <is>
          <t>Net Cash Provided by (Used in) Operating Activities</t>
        </is>
      </c>
      <c r="B25" s="6" t="n">
        <v>91955</v>
      </c>
      <c r="C25" s="6" t="n">
        <v>39455</v>
      </c>
      <c r="D25" s="6" t="n">
        <v>-408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6" t="n">
        <v>-10578</v>
      </c>
      <c r="C27" s="6" t="n">
        <v>-3154</v>
      </c>
      <c r="D27" s="6" t="n">
        <v>-4126</v>
      </c>
    </row>
    <row r="28">
      <c r="A28" s="4" t="inlineStr">
        <is>
          <t>Acquisition of a business, net of cash acquired</t>
        </is>
      </c>
      <c r="B28" s="6" t="n">
        <v>0</v>
      </c>
      <c r="C28" s="6" t="n">
        <v>0</v>
      </c>
      <c r="D28" s="6" t="n">
        <v>-12909</v>
      </c>
    </row>
    <row r="29">
      <c r="A29" s="4" t="inlineStr">
        <is>
          <t>Other</t>
        </is>
      </c>
      <c r="B29" s="6" t="n">
        <v>-269</v>
      </c>
      <c r="C29" s="6" t="n">
        <v>-503</v>
      </c>
      <c r="D29" s="6" t="n">
        <v>0</v>
      </c>
    </row>
    <row r="30">
      <c r="A30" s="4" t="inlineStr">
        <is>
          <t>Net Cash Used in Investing Activities</t>
        </is>
      </c>
      <c r="B30" s="6" t="n">
        <v>-10847</v>
      </c>
      <c r="C30" s="6" t="n">
        <v>-3657</v>
      </c>
      <c r="D30" s="6" t="n">
        <v>-17035</v>
      </c>
    </row>
    <row r="31">
      <c r="A31" s="3" t="inlineStr">
        <is>
          <t>Cash Flows from Financing Activities</t>
        </is>
      </c>
      <c r="B31" s="4" t="inlineStr">
        <is>
          <t xml:space="preserve"> </t>
        </is>
      </c>
      <c r="C31" s="4" t="inlineStr">
        <is>
          <t xml:space="preserve"> </t>
        </is>
      </c>
      <c r="D31" s="4" t="inlineStr">
        <is>
          <t xml:space="preserve"> </t>
        </is>
      </c>
    </row>
    <row r="32">
      <c r="A32" s="4" t="inlineStr">
        <is>
          <t>Distributions to non-controlling interests</t>
        </is>
      </c>
      <c r="B32" s="6" t="n">
        <v>-2628</v>
      </c>
      <c r="C32" s="6" t="n">
        <v>-7762</v>
      </c>
      <c r="D32" s="6" t="n">
        <v>-4837</v>
      </c>
    </row>
    <row r="33">
      <c r="A33" s="4" t="inlineStr">
        <is>
          <t>Employee withholding taxes related to net settled equity awards</t>
        </is>
      </c>
      <c r="B33" s="6" t="n">
        <v>-3880</v>
      </c>
      <c r="C33" s="6" t="n">
        <v>-1297</v>
      </c>
      <c r="D33" s="6" t="n">
        <v>-137</v>
      </c>
    </row>
    <row r="34">
      <c r="A34" s="4" t="inlineStr">
        <is>
          <t>Deferred financing costs</t>
        </is>
      </c>
      <c r="B34" s="6" t="n">
        <v>0</v>
      </c>
      <c r="C34" s="6" t="n">
        <v>0</v>
      </c>
      <c r="D34" s="6" t="n">
        <v>-94</v>
      </c>
    </row>
    <row r="35">
      <c r="A35" s="4" t="inlineStr">
        <is>
          <t>Proceeds from revolving credit facility</t>
        </is>
      </c>
      <c r="B35" s="6" t="n">
        <v>45000</v>
      </c>
      <c r="C35" s="6" t="n">
        <v>46000</v>
      </c>
      <c r="D35" s="6" t="n">
        <v>49140</v>
      </c>
    </row>
    <row r="36">
      <c r="A36" s="4" t="inlineStr">
        <is>
          <t>Proceeds from issuance of Class A common stock sold in an IPO, net of underwriting discounts and commissions</t>
        </is>
      </c>
      <c r="B36" s="6" t="n">
        <v>0</v>
      </c>
      <c r="C36" s="6" t="n">
        <v>0</v>
      </c>
      <c r="D36" s="6" t="n">
        <v>278833</v>
      </c>
    </row>
    <row r="37">
      <c r="A37" s="4" t="inlineStr">
        <is>
          <t>Proceeds from issuance of Class A common stock in follow-on offering, net of underwriting discounts and commissions</t>
        </is>
      </c>
      <c r="B37" s="6" t="n">
        <v>0</v>
      </c>
      <c r="C37" s="6" t="n">
        <v>42943</v>
      </c>
      <c r="D37" s="6" t="n">
        <v>281064</v>
      </c>
    </row>
    <row r="38">
      <c r="A38" s="4" t="inlineStr">
        <is>
          <t>Payment of debt assumed in acquisition</t>
        </is>
      </c>
      <c r="B38" s="6" t="n">
        <v>0</v>
      </c>
      <c r="C38" s="6" t="n">
        <v>0</v>
      </c>
      <c r="D38" s="6" t="n">
        <v>-1537</v>
      </c>
    </row>
    <row r="39">
      <c r="A39" s="4" t="inlineStr">
        <is>
          <t>Deferred offering costs</t>
        </is>
      </c>
      <c r="B39" s="6" t="n">
        <v>-1159</v>
      </c>
      <c r="C39" s="6" t="n">
        <v>-1463</v>
      </c>
      <c r="D39" s="6" t="n">
        <v>-9704</v>
      </c>
    </row>
    <row r="40">
      <c r="A40" s="4" t="inlineStr">
        <is>
          <t>Early termination payment of tax receivable agreement</t>
        </is>
      </c>
      <c r="B40" s="6" t="n">
        <v>0</v>
      </c>
      <c r="C40" s="6" t="n">
        <v>-58000</v>
      </c>
      <c r="D40" s="6" t="n">
        <v>0</v>
      </c>
    </row>
    <row r="41">
      <c r="A41" s="4" t="inlineStr">
        <is>
          <t>Payment of fees for tax receivable agreement termination</t>
        </is>
      </c>
      <c r="B41" s="6" t="n">
        <v>0</v>
      </c>
      <c r="C41" s="6" t="n">
        <v>-1870</v>
      </c>
      <c r="D41" s="6" t="n">
        <v>0</v>
      </c>
    </row>
    <row r="42">
      <c r="A42" s="4" t="inlineStr">
        <is>
          <t>Net Cash Provided by (Used in) Financing Activities</t>
        </is>
      </c>
      <c r="B42" s="6" t="n">
        <v>-67167</v>
      </c>
      <c r="C42" s="6" t="n">
        <v>-36589</v>
      </c>
      <c r="D42" s="6" t="n">
        <v>20602</v>
      </c>
    </row>
    <row r="43">
      <c r="A43" s="4" t="inlineStr">
        <is>
          <t>Net Increase (Decrease) in Cash, Cash Equivalents and Restricted Cash</t>
        </is>
      </c>
      <c r="B43" s="6" t="n">
        <v>13941</v>
      </c>
      <c r="C43" s="6" t="n">
        <v>-791</v>
      </c>
      <c r="D43" s="6" t="n">
        <v>-516</v>
      </c>
    </row>
    <row r="44">
      <c r="A44" s="4" t="inlineStr">
        <is>
          <t>Cash, Cash Equivalents and Restricted Cash—Beginning of Period</t>
        </is>
      </c>
      <c r="B44" s="6" t="n">
        <v>8766</v>
      </c>
      <c r="C44" s="6" t="n">
        <v>9557</v>
      </c>
      <c r="D44" s="6" t="n">
        <v>10073</v>
      </c>
    </row>
    <row r="45">
      <c r="A45" s="4" t="inlineStr">
        <is>
          <t>Cash, Cash Equivalents and Restricted Cash—End of Period</t>
        </is>
      </c>
      <c r="B45" s="6" t="n">
        <v>22707</v>
      </c>
      <c r="C45" s="6" t="n">
        <v>8766</v>
      </c>
      <c r="D45" s="6" t="n">
        <v>9557</v>
      </c>
    </row>
    <row r="46">
      <c r="A46" s="3" t="inlineStr">
        <is>
          <t>Supplemental Cash Flows Information:</t>
        </is>
      </c>
      <c r="B46" s="4" t="inlineStr">
        <is>
          <t xml:space="preserve"> </t>
        </is>
      </c>
      <c r="C46" s="4" t="inlineStr">
        <is>
          <t xml:space="preserve"> </t>
        </is>
      </c>
      <c r="D46" s="4" t="inlineStr">
        <is>
          <t xml:space="preserve"> </t>
        </is>
      </c>
    </row>
    <row r="47">
      <c r="A47" s="4" t="inlineStr">
        <is>
          <t>Cash paid for interest</t>
        </is>
      </c>
      <c r="B47" s="6" t="n">
        <v>23104</v>
      </c>
      <c r="C47" s="6" t="n">
        <v>12840</v>
      </c>
      <c r="D47" s="6" t="n">
        <v>10809</v>
      </c>
    </row>
    <row r="48">
      <c r="A48" s="4" t="inlineStr">
        <is>
          <t>Cash paid for taxes</t>
        </is>
      </c>
      <c r="B48" s="6" t="n">
        <v>1324</v>
      </c>
      <c r="C48" s="6" t="n">
        <v>786</v>
      </c>
      <c r="D48" s="6" t="n">
        <v>1190</v>
      </c>
    </row>
    <row r="49">
      <c r="A49" s="3" t="inlineStr">
        <is>
          <t>Non-cash investing and financing activities:</t>
        </is>
      </c>
      <c r="B49" s="4" t="inlineStr">
        <is>
          <t xml:space="preserve"> </t>
        </is>
      </c>
      <c r="C49" s="4" t="inlineStr">
        <is>
          <t xml:space="preserve"> </t>
        </is>
      </c>
      <c r="D49" s="4" t="inlineStr">
        <is>
          <t xml:space="preserve"> </t>
        </is>
      </c>
    </row>
    <row r="50">
      <c r="A50" s="4" t="inlineStr">
        <is>
          <t>Reclassification of deferred offering costs to additional paid-in capital</t>
        </is>
      </c>
      <c r="B50" s="6" t="n">
        <v>0</v>
      </c>
      <c r="C50" s="6" t="n">
        <v>0</v>
      </c>
      <c r="D50" s="6" t="n">
        <v>3902</v>
      </c>
    </row>
    <row r="51">
      <c r="A51" s="4" t="inlineStr">
        <is>
          <t>Recording of deferred tax assets related to exchanges of Class B common stock to Class A common stock</t>
        </is>
      </c>
      <c r="B51" s="6" t="n">
        <v>187648</v>
      </c>
      <c r="C51" s="6" t="n">
        <v>123157</v>
      </c>
      <c r="D51" s="6" t="n">
        <v>187915</v>
      </c>
    </row>
    <row r="52">
      <c r="A52" s="4" t="inlineStr">
        <is>
          <t>Recording of amounts payable pursuant to tax receivable agreement</t>
        </is>
      </c>
      <c r="B52" s="6" t="n">
        <v>0</v>
      </c>
      <c r="C52" s="6" t="n">
        <v>7761</v>
      </c>
      <c r="D52" s="6" t="n">
        <v>154711</v>
      </c>
    </row>
    <row r="53">
      <c r="A53" s="4" t="inlineStr">
        <is>
          <t>Capital contribution related to tax receivable agreement exchanges of Class B common stock to Class A common stock</t>
        </is>
      </c>
      <c r="B53" s="6" t="n">
        <v>187648</v>
      </c>
      <c r="C53" s="6" t="n">
        <v>115396</v>
      </c>
      <c r="D53" s="6" t="n">
        <v>27011</v>
      </c>
    </row>
    <row r="54">
      <c r="A54" s="4" t="inlineStr">
        <is>
          <t>Income tax receivable from merger due to former owner</t>
        </is>
      </c>
      <c r="B54" s="6" t="n">
        <v>0</v>
      </c>
      <c r="C54" s="6" t="n">
        <v>0</v>
      </c>
      <c r="D54" s="6" t="n">
        <v>3842</v>
      </c>
    </row>
    <row r="55">
      <c r="A55" s="4" t="inlineStr">
        <is>
          <t>Deferred tax asset and additional paid-in capital from ConnectPV</t>
        </is>
      </c>
      <c r="B55" s="6" t="n">
        <v>0</v>
      </c>
      <c r="C55" s="6" t="n">
        <v>0</v>
      </c>
      <c r="D55" s="6" t="n">
        <v>238</v>
      </c>
    </row>
    <row r="56">
      <c r="A56" s="4" t="inlineStr">
        <is>
          <t>Class A common stock issued in ConnectPV acquisition</t>
        </is>
      </c>
      <c r="B56" s="6" t="n">
        <v>0</v>
      </c>
      <c r="C56" s="6" t="n">
        <v>0</v>
      </c>
      <c r="D56" s="6" t="n">
        <v>6500</v>
      </c>
    </row>
    <row r="57">
      <c r="A57" s="4" t="inlineStr">
        <is>
          <t>IPO</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urchase of LLC Interests</t>
        </is>
      </c>
      <c r="B59" s="6" t="n">
        <v>0</v>
      </c>
      <c r="C59" s="6" t="n">
        <v>0</v>
      </c>
      <c r="D59" s="6" t="n">
        <v>-124312</v>
      </c>
    </row>
    <row r="60">
      <c r="A60" s="4" t="inlineStr">
        <is>
          <t>Follow-on Offering</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urchase of LLC Interests</t>
        </is>
      </c>
      <c r="B62" s="6" t="n">
        <v>0</v>
      </c>
      <c r="C62" s="6" t="n">
        <v>0</v>
      </c>
      <c r="D62" s="6" t="n">
        <v>-281064</v>
      </c>
    </row>
    <row r="63">
      <c r="A63" s="4" t="inlineStr">
        <is>
          <t>Term Loan Facility</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ayments on/ repayments of credit facilities</t>
        </is>
      </c>
      <c r="B65" s="6" t="n">
        <v>-51500</v>
      </c>
      <c r="C65" s="6" t="n">
        <v>-2000</v>
      </c>
      <c r="D65" s="6" t="n">
        <v>-152750</v>
      </c>
    </row>
    <row r="66">
      <c r="A66" s="4" t="inlineStr">
        <is>
          <t>Revolving Credit Facility</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Payments on/ repayments of credit facilities</t>
        </is>
      </c>
      <c r="B68" s="7" t="n">
        <v>-53000</v>
      </c>
      <c r="C68" s="7" t="n">
        <v>-53140</v>
      </c>
      <c r="D68" s="7" t="n">
        <v>-1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quity-Based Compensation - Restricted Stock Unit and Performance Stock Unit Activity (Details) - $ / shares</t>
        </is>
      </c>
      <c r="B1" s="2" t="inlineStr">
        <is>
          <t>11 Months Ended</t>
        </is>
      </c>
      <c r="C1" s="2" t="inlineStr">
        <is>
          <t>12 Months Ended</t>
        </is>
      </c>
    </row>
    <row r="2">
      <c r="B2" s="2" t="inlineStr">
        <is>
          <t>Dec. 31, 2021</t>
        </is>
      </c>
      <c r="C2" s="2" t="inlineStr">
        <is>
          <t>Dec. 31,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Units</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4" t="inlineStr">
        <is>
          <t xml:space="preserve"> </t>
        </is>
      </c>
      <c r="C5" s="6" t="n">
        <v>1736975</v>
      </c>
      <c r="D5" s="6" t="n">
        <v>1632844</v>
      </c>
      <c r="E5" s="6" t="n">
        <v>0</v>
      </c>
    </row>
    <row r="6">
      <c r="A6" s="4" t="inlineStr">
        <is>
          <t>Granted (in shares)</t>
        </is>
      </c>
      <c r="B6" s="6" t="n">
        <v>1701306</v>
      </c>
      <c r="C6" s="6" t="n">
        <v>413873</v>
      </c>
      <c r="D6" s="6" t="n">
        <v>727001</v>
      </c>
      <c r="E6" s="6" t="n">
        <v>1701306</v>
      </c>
    </row>
    <row r="7">
      <c r="A7" s="4" t="inlineStr">
        <is>
          <t>Vested (in shares)</t>
        </is>
      </c>
      <c r="B7" s="4" t="inlineStr">
        <is>
          <t xml:space="preserve"> </t>
        </is>
      </c>
      <c r="C7" s="6" t="n">
        <v>-887996</v>
      </c>
      <c r="D7" s="6" t="n">
        <v>-559336</v>
      </c>
      <c r="E7" s="6" t="n">
        <v>-44724</v>
      </c>
    </row>
    <row r="8">
      <c r="A8" s="4" t="inlineStr">
        <is>
          <t>Forfeited (in shares)</t>
        </is>
      </c>
      <c r="B8" s="4" t="inlineStr">
        <is>
          <t xml:space="preserve"> </t>
        </is>
      </c>
      <c r="C8" s="6" t="n">
        <v>-91386</v>
      </c>
      <c r="D8" s="6" t="n">
        <v>-63534</v>
      </c>
      <c r="E8" s="6" t="n">
        <v>-23738</v>
      </c>
    </row>
    <row r="9">
      <c r="A9" s="4" t="inlineStr">
        <is>
          <t>Outstanding at end of period (in shares)</t>
        </is>
      </c>
      <c r="B9" s="6" t="n">
        <v>1632844</v>
      </c>
      <c r="C9" s="6" t="n">
        <v>1171466</v>
      </c>
      <c r="D9" s="6" t="n">
        <v>1736975</v>
      </c>
      <c r="E9" s="6" t="n">
        <v>1632844</v>
      </c>
    </row>
    <row r="10">
      <c r="A10" s="3" t="inlineStr">
        <is>
          <t>Weighted Average Price</t>
        </is>
      </c>
      <c r="B10" s="4" t="inlineStr">
        <is>
          <t xml:space="preserve"> </t>
        </is>
      </c>
      <c r="C10" s="4" t="inlineStr">
        <is>
          <t xml:space="preserve"> </t>
        </is>
      </c>
      <c r="D10" s="4" t="inlineStr">
        <is>
          <t xml:space="preserve"> </t>
        </is>
      </c>
      <c r="E10" s="4" t="inlineStr">
        <is>
          <t xml:space="preserve"> </t>
        </is>
      </c>
    </row>
    <row r="11">
      <c r="A11" s="4" t="inlineStr">
        <is>
          <t>Balance at beginning of period (in USD per share)</t>
        </is>
      </c>
      <c r="B11" s="4" t="inlineStr">
        <is>
          <t xml:space="preserve"> </t>
        </is>
      </c>
      <c r="C11" s="9" t="n">
        <v>22.34</v>
      </c>
      <c r="D11" s="9" t="n">
        <v>27.55</v>
      </c>
      <c r="E11" s="7" t="n">
        <v>0</v>
      </c>
    </row>
    <row r="12">
      <c r="A12" s="4" t="inlineStr">
        <is>
          <t>Granted (in USD per share)</t>
        </is>
      </c>
      <c r="B12" s="4" t="inlineStr">
        <is>
          <t xml:space="preserve"> </t>
        </is>
      </c>
      <c r="C12" s="14" t="n">
        <v>24.78</v>
      </c>
      <c r="D12" s="14" t="n">
        <v>13.78</v>
      </c>
      <c r="E12" s="14" t="n">
        <v>27.61</v>
      </c>
    </row>
    <row r="13">
      <c r="A13" s="4" t="inlineStr">
        <is>
          <t>Vested (in USD per share)</t>
        </is>
      </c>
      <c r="B13" s="4" t="inlineStr">
        <is>
          <t xml:space="preserve"> </t>
        </is>
      </c>
      <c r="C13" s="14" t="n">
        <v>21.39</v>
      </c>
      <c r="D13" s="14" t="n">
        <v>26.05</v>
      </c>
      <c r="E13" s="14" t="n">
        <v>28.6</v>
      </c>
    </row>
    <row r="14">
      <c r="A14" s="4" t="inlineStr">
        <is>
          <t>Forfeited (in USD per share)</t>
        </is>
      </c>
      <c r="B14" s="4" t="inlineStr">
        <is>
          <t xml:space="preserve"> </t>
        </is>
      </c>
      <c r="C14" s="14" t="n">
        <v>23.05</v>
      </c>
      <c r="D14" s="14" t="n">
        <v>25.56</v>
      </c>
      <c r="E14" s="14" t="n">
        <v>29.46</v>
      </c>
    </row>
    <row r="15">
      <c r="A15" s="4" t="inlineStr">
        <is>
          <t>Balance at end of period (in USD per share)</t>
        </is>
      </c>
      <c r="B15" s="9" t="n">
        <v>27.55</v>
      </c>
      <c r="C15" s="9" t="n">
        <v>23.87</v>
      </c>
      <c r="D15" s="9" t="n">
        <v>22.34</v>
      </c>
      <c r="E15" s="9" t="n">
        <v>27.55</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Units</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4" t="inlineStr">
        <is>
          <t xml:space="preserve"> </t>
        </is>
      </c>
      <c r="C18" s="6" t="n">
        <v>256305</v>
      </c>
      <c r="D18" s="6" t="n">
        <v>0</v>
      </c>
      <c r="E18" s="4" t="inlineStr">
        <is>
          <t xml:space="preserve"> </t>
        </is>
      </c>
    </row>
    <row r="19">
      <c r="A19" s="4" t="inlineStr">
        <is>
          <t>Granted (in shares)</t>
        </is>
      </c>
      <c r="B19" s="4" t="inlineStr">
        <is>
          <t xml:space="preserve"> </t>
        </is>
      </c>
      <c r="C19" s="6" t="n">
        <v>205585</v>
      </c>
      <c r="D19" s="6" t="n">
        <v>256305</v>
      </c>
      <c r="E19" s="4" t="inlineStr">
        <is>
          <t xml:space="preserve"> </t>
        </is>
      </c>
    </row>
    <row r="20">
      <c r="A20" s="4" t="inlineStr">
        <is>
          <t>Vested (in shares)</t>
        </is>
      </c>
      <c r="B20" s="4" t="inlineStr">
        <is>
          <t xml:space="preserve"> </t>
        </is>
      </c>
      <c r="C20" s="6" t="n">
        <v>-67101</v>
      </c>
      <c r="D20" s="6" t="n">
        <v>0</v>
      </c>
      <c r="E20" s="4" t="inlineStr">
        <is>
          <t xml:space="preserve"> </t>
        </is>
      </c>
    </row>
    <row r="21">
      <c r="A21" s="4" t="inlineStr">
        <is>
          <t>Forfeited (in shares)</t>
        </is>
      </c>
      <c r="B21" s="4" t="inlineStr">
        <is>
          <t xml:space="preserve"> </t>
        </is>
      </c>
      <c r="C21" s="6" t="n">
        <v>-101323</v>
      </c>
      <c r="D21" s="6" t="n">
        <v>0</v>
      </c>
      <c r="E21" s="4" t="inlineStr">
        <is>
          <t xml:space="preserve"> </t>
        </is>
      </c>
    </row>
    <row r="22">
      <c r="A22" s="4" t="inlineStr">
        <is>
          <t>Outstanding at end of period (in shares)</t>
        </is>
      </c>
      <c r="B22" s="6" t="n">
        <v>0</v>
      </c>
      <c r="C22" s="6" t="n">
        <v>293466</v>
      </c>
      <c r="D22" s="6" t="n">
        <v>256305</v>
      </c>
      <c r="E22" s="6" t="n">
        <v>0</v>
      </c>
    </row>
    <row r="23">
      <c r="A23" s="3" t="inlineStr">
        <is>
          <t>Weighted Average Price</t>
        </is>
      </c>
      <c r="B23" s="4" t="inlineStr">
        <is>
          <t xml:space="preserve"> </t>
        </is>
      </c>
      <c r="C23" s="4" t="inlineStr">
        <is>
          <t xml:space="preserve"> </t>
        </is>
      </c>
      <c r="D23" s="4" t="inlineStr">
        <is>
          <t xml:space="preserve"> </t>
        </is>
      </c>
      <c r="E23" s="4" t="inlineStr">
        <is>
          <t xml:space="preserve"> </t>
        </is>
      </c>
    </row>
    <row r="24">
      <c r="A24" s="4" t="inlineStr">
        <is>
          <t>Balance at beginning of period (in USD per share)</t>
        </is>
      </c>
      <c r="B24" s="4" t="inlineStr">
        <is>
          <t xml:space="preserve"> </t>
        </is>
      </c>
      <c r="C24" s="9" t="n">
        <v>11.89</v>
      </c>
      <c r="D24" s="7" t="n">
        <v>0</v>
      </c>
      <c r="E24" s="4" t="inlineStr">
        <is>
          <t xml:space="preserve"> </t>
        </is>
      </c>
    </row>
    <row r="25">
      <c r="A25" s="4" t="inlineStr">
        <is>
          <t>Granted (in USD per share)</t>
        </is>
      </c>
      <c r="B25" s="4" t="inlineStr">
        <is>
          <t xml:space="preserve"> </t>
        </is>
      </c>
      <c r="C25" s="14" t="n">
        <v>27.75</v>
      </c>
      <c r="D25" s="14" t="n">
        <v>11.89</v>
      </c>
      <c r="E25" s="4" t="inlineStr">
        <is>
          <t xml:space="preserve"> </t>
        </is>
      </c>
    </row>
    <row r="26">
      <c r="A26" s="4" t="inlineStr">
        <is>
          <t>Vested (in USD per share)</t>
        </is>
      </c>
      <c r="B26" s="4" t="inlineStr">
        <is>
          <t xml:space="preserve"> </t>
        </is>
      </c>
      <c r="C26" s="14" t="n">
        <v>11.86</v>
      </c>
      <c r="D26" s="6" t="n">
        <v>0</v>
      </c>
      <c r="E26" s="4" t="inlineStr">
        <is>
          <t xml:space="preserve"> </t>
        </is>
      </c>
    </row>
    <row r="27">
      <c r="A27" s="4" t="inlineStr">
        <is>
          <t>Forfeited (in USD per share)</t>
        </is>
      </c>
      <c r="B27" s="4" t="inlineStr">
        <is>
          <t xml:space="preserve"> </t>
        </is>
      </c>
      <c r="C27" s="14" t="n">
        <v>13.08</v>
      </c>
      <c r="D27" s="6" t="n">
        <v>0</v>
      </c>
      <c r="E27" s="4" t="inlineStr">
        <is>
          <t xml:space="preserve"> </t>
        </is>
      </c>
    </row>
    <row r="28">
      <c r="A28" s="4" t="inlineStr">
        <is>
          <t>Balance at end of period (in USD per share)</t>
        </is>
      </c>
      <c r="B28" s="7" t="n">
        <v>0</v>
      </c>
      <c r="C28" s="9" t="n">
        <v>22.59</v>
      </c>
      <c r="D28" s="9" t="n">
        <v>11.89</v>
      </c>
      <c r="E28" s="7"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3" customWidth="1" min="3" max="3"/>
    <col width="32" customWidth="1" min="4" max="4"/>
    <col width="14" customWidth="1" min="5" max="5"/>
    <col width="32" customWidth="1" min="6" max="6"/>
  </cols>
  <sheetData>
    <row r="1">
      <c r="A1" s="1" t="inlineStr">
        <is>
          <t>Stockholders’ Equity (Details) $ / shares in Units, $ in Millions</t>
        </is>
      </c>
      <c r="B1" s="2" t="inlineStr">
        <is>
          <t>Jan. 29, 2021 USD ($) $ / shares shares</t>
        </is>
      </c>
      <c r="C1" s="2" t="inlineStr">
        <is>
          <t>Jan. 26, 2021 class vote $ / shares shares</t>
        </is>
      </c>
      <c r="D1" s="2" t="inlineStr">
        <is>
          <t>Dec. 31, 2023 $ / shares shares</t>
        </is>
      </c>
      <c r="E1" s="2" t="inlineStr">
        <is>
          <t>Jul. 01, 2023</t>
        </is>
      </c>
      <c r="F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 (in shares)</t>
        </is>
      </c>
      <c r="B3" s="4" t="inlineStr">
        <is>
          <t xml:space="preserve"> </t>
        </is>
      </c>
      <c r="C3" s="6" t="n">
        <v>5000000</v>
      </c>
      <c r="D3" s="6" t="n">
        <v>5000000</v>
      </c>
      <c r="E3" s="4" t="inlineStr">
        <is>
          <t xml:space="preserve"> </t>
        </is>
      </c>
      <c r="F3" s="6" t="n">
        <v>5000000</v>
      </c>
    </row>
    <row r="4">
      <c r="A4" s="4" t="inlineStr">
        <is>
          <t>Number of classes of directors | class</t>
        </is>
      </c>
      <c r="B4" s="4" t="inlineStr">
        <is>
          <t xml:space="preserve"> </t>
        </is>
      </c>
      <c r="C4" s="6" t="n">
        <v>3</v>
      </c>
      <c r="D4" s="4" t="inlineStr">
        <is>
          <t xml:space="preserve"> </t>
        </is>
      </c>
      <c r="E4" s="4" t="inlineStr">
        <is>
          <t xml:space="preserve"> </t>
        </is>
      </c>
      <c r="F4" s="4" t="inlineStr">
        <is>
          <t xml:space="preserve"> </t>
        </is>
      </c>
    </row>
    <row r="5">
      <c r="A5" s="4" t="inlineStr">
        <is>
          <t>Maximum ratio of class B common stock held to LLC interests held</t>
        </is>
      </c>
      <c r="B5" s="4" t="inlineStr">
        <is>
          <t xml:space="preserve"> </t>
        </is>
      </c>
      <c r="C5" s="6" t="n">
        <v>1</v>
      </c>
      <c r="D5" s="4" t="inlineStr">
        <is>
          <t xml:space="preserve"> </t>
        </is>
      </c>
      <c r="E5" s="4" t="inlineStr">
        <is>
          <t xml:space="preserve"> </t>
        </is>
      </c>
      <c r="F5" s="4" t="inlineStr">
        <is>
          <t xml:space="preserve"> </t>
        </is>
      </c>
    </row>
    <row r="6">
      <c r="A6" s="4" t="inlineStr">
        <is>
          <t>Ratio for cancellation of class B common stock when LLC interests are redeemed or exchanged</t>
        </is>
      </c>
      <c r="B6" s="4" t="inlineStr">
        <is>
          <t xml:space="preserve"> </t>
        </is>
      </c>
      <c r="C6" s="6" t="n">
        <v>1</v>
      </c>
      <c r="D6" s="4" t="inlineStr">
        <is>
          <t xml:space="preserve"> </t>
        </is>
      </c>
      <c r="E6" s="4" t="inlineStr">
        <is>
          <t xml:space="preserve"> </t>
        </is>
      </c>
      <c r="F6" s="4" t="inlineStr">
        <is>
          <t xml:space="preserve"> </t>
        </is>
      </c>
    </row>
    <row r="7">
      <c r="A7" s="4" t="inlineStr">
        <is>
          <t>Required ratio of class A common stock issued to LLC interests owned</t>
        </is>
      </c>
      <c r="B7" s="4" t="inlineStr">
        <is>
          <t xml:space="preserve"> </t>
        </is>
      </c>
      <c r="C7" s="6" t="n">
        <v>1</v>
      </c>
      <c r="D7" s="4" t="inlineStr">
        <is>
          <t xml:space="preserve"> </t>
        </is>
      </c>
      <c r="E7" s="4" t="inlineStr">
        <is>
          <t xml:space="preserve"> </t>
        </is>
      </c>
      <c r="F7" s="4" t="inlineStr">
        <is>
          <t xml:space="preserve"> </t>
        </is>
      </c>
    </row>
    <row r="8">
      <c r="A8" s="4" t="inlineStr">
        <is>
          <t>Required ratio of class B common stock owned by continuing equity owners to number of LLC interests owned by continuing equity owners</t>
        </is>
      </c>
      <c r="B8" s="4" t="inlineStr">
        <is>
          <t xml:space="preserve"> </t>
        </is>
      </c>
      <c r="C8" s="6" t="n">
        <v>1</v>
      </c>
      <c r="D8" s="4" t="inlineStr">
        <is>
          <t xml:space="preserve"> </t>
        </is>
      </c>
      <c r="E8" s="4" t="inlineStr">
        <is>
          <t xml:space="preserve"> </t>
        </is>
      </c>
      <c r="F8" s="4" t="inlineStr">
        <is>
          <t xml:space="preserve"> </t>
        </is>
      </c>
    </row>
    <row r="9">
      <c r="A9" s="4" t="inlineStr">
        <is>
          <t>Shoals Intermediate Parent,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as a percent)</t>
        </is>
      </c>
      <c r="B11" s="4" t="inlineStr">
        <is>
          <t xml:space="preserve"> </t>
        </is>
      </c>
      <c r="C11" s="4" t="inlineStr">
        <is>
          <t xml:space="preserve"> </t>
        </is>
      </c>
      <c r="D11" s="10" t="n">
        <v>1</v>
      </c>
      <c r="E11" s="10" t="n">
        <v>1</v>
      </c>
      <c r="F11" s="4" t="inlineStr">
        <is>
          <t xml:space="preserve"> </t>
        </is>
      </c>
    </row>
    <row r="12">
      <c r="A12" s="4" t="inlineStr">
        <is>
          <t>Shoals Pa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s purchased in subsidiaries (in shares)</t>
        </is>
      </c>
      <c r="B14" s="6" t="n">
        <v>6315790</v>
      </c>
      <c r="C14" s="4" t="inlineStr">
        <is>
          <t xml:space="preserve"> </t>
        </is>
      </c>
      <c r="D14" s="4" t="inlineStr">
        <is>
          <t xml:space="preserve"> </t>
        </is>
      </c>
      <c r="E14" s="4" t="inlineStr">
        <is>
          <t xml:space="preserve"> </t>
        </is>
      </c>
      <c r="F14" s="4" t="inlineStr">
        <is>
          <t xml:space="preserve"> </t>
        </is>
      </c>
    </row>
    <row r="15">
      <c r="A15" s="4" t="inlineStr">
        <is>
          <t>Founder and Class B Unit Holder in Shoals Pa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s purchased in subsidiaries (in shares)</t>
        </is>
      </c>
      <c r="B17" s="6" t="n">
        <v>5234210</v>
      </c>
      <c r="C17" s="4" t="inlineStr">
        <is>
          <t xml:space="preserve"> </t>
        </is>
      </c>
      <c r="D17" s="4" t="inlineStr">
        <is>
          <t xml:space="preserve"> </t>
        </is>
      </c>
      <c r="E17" s="4" t="inlineStr">
        <is>
          <t xml:space="preserve"> </t>
        </is>
      </c>
      <c r="F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received from stock issued in IPO | $</t>
        </is>
      </c>
      <c r="B20" s="5" t="n">
        <v>278.8</v>
      </c>
      <c r="C20" s="4" t="inlineStr">
        <is>
          <t xml:space="preserve"> </t>
        </is>
      </c>
      <c r="D20" s="4" t="inlineStr">
        <is>
          <t xml:space="preserve"> </t>
        </is>
      </c>
      <c r="E20" s="4" t="inlineStr">
        <is>
          <t xml:space="preserve"> </t>
        </is>
      </c>
      <c r="F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authorized (in shares)</t>
        </is>
      </c>
      <c r="B23" s="4" t="inlineStr">
        <is>
          <t xml:space="preserve"> </t>
        </is>
      </c>
      <c r="C23" s="6" t="n">
        <v>1000000000</v>
      </c>
      <c r="D23" s="6" t="n">
        <v>1000000000</v>
      </c>
      <c r="E23" s="4" t="inlineStr">
        <is>
          <t xml:space="preserve"> </t>
        </is>
      </c>
      <c r="F23" s="6" t="n">
        <v>1000000000</v>
      </c>
    </row>
    <row r="24">
      <c r="A24" s="4" t="inlineStr">
        <is>
          <t>Common stock, par value (in USD per share) | $ / shares</t>
        </is>
      </c>
      <c r="B24" s="4" t="inlineStr">
        <is>
          <t xml:space="preserve"> </t>
        </is>
      </c>
      <c r="C24" s="8" t="n">
        <v>1e-05</v>
      </c>
      <c r="D24" s="8" t="n">
        <v>1e-05</v>
      </c>
      <c r="E24" s="4" t="inlineStr">
        <is>
          <t xml:space="preserve"> </t>
        </is>
      </c>
      <c r="F24" s="8" t="n">
        <v>1e-05</v>
      </c>
    </row>
    <row r="25">
      <c r="A25" s="4" t="inlineStr">
        <is>
          <t>Number of votes per share of common stock | vote</t>
        </is>
      </c>
      <c r="B25" s="4" t="inlineStr">
        <is>
          <t xml:space="preserve"> </t>
        </is>
      </c>
      <c r="C25" s="6" t="n">
        <v>1</v>
      </c>
      <c r="D25" s="4" t="inlineStr">
        <is>
          <t xml:space="preserve"> </t>
        </is>
      </c>
      <c r="E25" s="4" t="inlineStr">
        <is>
          <t xml:space="preserve"> </t>
        </is>
      </c>
      <c r="F25" s="4" t="inlineStr">
        <is>
          <t xml:space="preserve"> </t>
        </is>
      </c>
    </row>
    <row r="26">
      <c r="A26" s="4" t="inlineStr">
        <is>
          <t>Stock issued for organizational transactions (in shares)</t>
        </is>
      </c>
      <c r="B26" s="6" t="n">
        <v>81977751</v>
      </c>
      <c r="C26" s="6" t="n">
        <v>81977751</v>
      </c>
      <c r="D26" s="4" t="inlineStr">
        <is>
          <t xml:space="preserve"> </t>
        </is>
      </c>
      <c r="E26" s="4" t="inlineStr">
        <is>
          <t xml:space="preserve"> </t>
        </is>
      </c>
      <c r="F26" s="4" t="inlineStr">
        <is>
          <t xml:space="preserve"> </t>
        </is>
      </c>
    </row>
    <row r="27">
      <c r="A27" s="4" t="inlineStr">
        <is>
          <t>Class A Common Stock | 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in IPO (in shares)</t>
        </is>
      </c>
      <c r="B29" s="6" t="n">
        <v>11550000</v>
      </c>
      <c r="C29" s="4" t="inlineStr">
        <is>
          <t xml:space="preserve"> </t>
        </is>
      </c>
      <c r="D29" s="4" t="inlineStr">
        <is>
          <t xml:space="preserve"> </t>
        </is>
      </c>
      <c r="E29" s="4" t="inlineStr">
        <is>
          <t xml:space="preserve"> </t>
        </is>
      </c>
      <c r="F29" s="4" t="inlineStr">
        <is>
          <t xml:space="preserve"> </t>
        </is>
      </c>
    </row>
    <row r="30">
      <c r="A30" s="4" t="inlineStr">
        <is>
          <t>Price per share of stock issued in IPO (in USD per share) | $ / shares</t>
        </is>
      </c>
      <c r="B30" s="7" t="n">
        <v>25</v>
      </c>
      <c r="C30" s="4" t="inlineStr">
        <is>
          <t xml:space="preserve"> </t>
        </is>
      </c>
      <c r="D30" s="4" t="inlineStr">
        <is>
          <t xml:space="preserve"> </t>
        </is>
      </c>
      <c r="E30" s="4" t="inlineStr">
        <is>
          <t xml:space="preserve"> </t>
        </is>
      </c>
      <c r="F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authorized (in shares)</t>
        </is>
      </c>
      <c r="B33" s="4" t="inlineStr">
        <is>
          <t xml:space="preserve"> </t>
        </is>
      </c>
      <c r="C33" s="6" t="n">
        <v>195000000</v>
      </c>
      <c r="D33" s="6" t="n">
        <v>195000000</v>
      </c>
      <c r="E33" s="4" t="inlineStr">
        <is>
          <t xml:space="preserve"> </t>
        </is>
      </c>
      <c r="F33" s="6" t="n">
        <v>195000000</v>
      </c>
    </row>
    <row r="34">
      <c r="A34" s="4" t="inlineStr">
        <is>
          <t>Common stock, par value (in USD per share) | $ / shares</t>
        </is>
      </c>
      <c r="B34" s="4" t="inlineStr">
        <is>
          <t xml:space="preserve"> </t>
        </is>
      </c>
      <c r="C34" s="8" t="n">
        <v>1e-05</v>
      </c>
      <c r="D34" s="8" t="n">
        <v>1e-05</v>
      </c>
      <c r="E34" s="4" t="inlineStr">
        <is>
          <t xml:space="preserve"> </t>
        </is>
      </c>
      <c r="F34" s="8" t="n">
        <v>1e-05</v>
      </c>
    </row>
    <row r="35">
      <c r="A35" s="4" t="inlineStr">
        <is>
          <t>Number of votes per share of common stock | vote</t>
        </is>
      </c>
      <c r="B35" s="4" t="inlineStr">
        <is>
          <t xml:space="preserve"> </t>
        </is>
      </c>
      <c r="C35" s="6" t="n">
        <v>1</v>
      </c>
      <c r="D35" s="4" t="inlineStr">
        <is>
          <t xml:space="preserve"> </t>
        </is>
      </c>
      <c r="E35" s="4" t="inlineStr">
        <is>
          <t xml:space="preserve"> </t>
        </is>
      </c>
      <c r="F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n-Controlling Interests - Narrative (Details) - USD ($) $ in Thousands</t>
        </is>
      </c>
      <c r="B1" s="2" t="inlineStr">
        <is>
          <t>11 Months Ended</t>
        </is>
      </c>
      <c r="C1" s="2" t="inlineStr">
        <is>
          <t>12 Months Ended</t>
        </is>
      </c>
    </row>
    <row r="2">
      <c r="B2" s="2" t="inlineStr">
        <is>
          <t>Dec. 31, 2021</t>
        </is>
      </c>
      <c r="C2" s="2" t="inlineStr">
        <is>
          <t>Dec. 31, 2023</t>
        </is>
      </c>
      <c r="D2" s="2" t="inlineStr">
        <is>
          <t>Dec. 31, 2022</t>
        </is>
      </c>
      <c r="E2" s="2" t="inlineStr">
        <is>
          <t>Dec. 31, 2021</t>
        </is>
      </c>
      <c r="F2" s="2" t="inlineStr">
        <is>
          <t>Jul. 01, 2023</t>
        </is>
      </c>
      <c r="G2" s="2" t="inlineStr">
        <is>
          <t>Mar.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distributions to non-controlling LLC interest holders</t>
        </is>
      </c>
      <c r="B4" s="7" t="n">
        <v>4837</v>
      </c>
      <c r="C4" s="7" t="n">
        <v>2628</v>
      </c>
      <c r="D4" s="7" t="n">
        <v>7762</v>
      </c>
      <c r="E4" s="7" t="n">
        <v>4800</v>
      </c>
      <c r="F4" s="4" t="inlineStr">
        <is>
          <t xml:space="preserve"> </t>
        </is>
      </c>
      <c r="G4" s="4" t="inlineStr">
        <is>
          <t xml:space="preserve"> </t>
        </is>
      </c>
    </row>
    <row r="5">
      <c r="A5" s="4" t="inlineStr">
        <is>
          <t>Shoals Par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as a percent)</t>
        </is>
      </c>
      <c r="B7" s="4" t="inlineStr">
        <is>
          <t xml:space="preserve"> </t>
        </is>
      </c>
      <c r="C7" s="4" t="inlineStr">
        <is>
          <t xml:space="preserve"> </t>
        </is>
      </c>
      <c r="D7" s="4" t="inlineStr">
        <is>
          <t xml:space="preserve"> </t>
        </is>
      </c>
      <c r="E7" s="4" t="inlineStr">
        <is>
          <t xml:space="preserve"> </t>
        </is>
      </c>
      <c r="F7" s="10" t="n">
        <v>1</v>
      </c>
      <c r="G7" s="10" t="n">
        <v>1</v>
      </c>
    </row>
    <row r="8">
      <c r="A8" s="4" t="inlineStr">
        <is>
          <t>Shoals Intermediate Parent,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as a percent)</t>
        </is>
      </c>
      <c r="B10" s="4" t="inlineStr">
        <is>
          <t xml:space="preserve"> </t>
        </is>
      </c>
      <c r="C10" s="10" t="n">
        <v>1</v>
      </c>
      <c r="D10" s="4" t="inlineStr">
        <is>
          <t xml:space="preserve"> </t>
        </is>
      </c>
      <c r="E10" s="4" t="inlineStr">
        <is>
          <t xml:space="preserve"> </t>
        </is>
      </c>
      <c r="F10" s="10" t="n">
        <v>1</v>
      </c>
      <c r="G10" s="4" t="inlineStr">
        <is>
          <t xml:space="preserve"> </t>
        </is>
      </c>
    </row>
    <row r="11">
      <c r="A11" s="4" t="inlineStr">
        <is>
          <t>Shoals Parent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s purchased in subsidiaries (in shares)</t>
        </is>
      </c>
      <c r="B13" s="6" t="n">
        <v>40665</v>
      </c>
      <c r="C13" s="6" t="n">
        <v>601518</v>
      </c>
      <c r="D13" s="6" t="n">
        <v>480116</v>
      </c>
      <c r="E13" s="6" t="n">
        <v>40665</v>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Effects of Changes in Ownership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non-controlling interests</t>
        </is>
      </c>
      <c r="B4" s="7" t="n">
        <v>2687</v>
      </c>
      <c r="C4" s="7" t="n">
        <v>15402</v>
      </c>
      <c r="D4" s="7" t="n">
        <v>1596</v>
      </c>
    </row>
    <row r="5">
      <c r="A5" s="4" t="inlineStr">
        <is>
          <t>Decrease as a result of the Organizational Transactions</t>
        </is>
      </c>
      <c r="B5" s="6" t="n">
        <v>0</v>
      </c>
      <c r="C5" s="6" t="n">
        <v>0</v>
      </c>
      <c r="D5" s="6" t="n">
        <v>-88644</v>
      </c>
    </row>
    <row r="6">
      <c r="A6" s="4" t="inlineStr">
        <is>
          <t>Increase as a result of newly issued LLC Interests in IPO</t>
        </is>
      </c>
      <c r="B6" s="6" t="n">
        <v>0</v>
      </c>
      <c r="C6" s="6" t="n">
        <v>0</v>
      </c>
      <c r="D6" s="6" t="n">
        <v>70976</v>
      </c>
    </row>
    <row r="7">
      <c r="A7" s="4" t="inlineStr">
        <is>
          <t>Increase as a result of activity under equity-based compensation plan</t>
        </is>
      </c>
      <c r="B7" s="6" t="n">
        <v>687</v>
      </c>
      <c r="C7" s="6" t="n">
        <v>5422</v>
      </c>
      <c r="D7" s="6" t="n">
        <v>3618</v>
      </c>
    </row>
    <row r="8">
      <c r="A8" s="4" t="inlineStr">
        <is>
          <t>Decrease from tax distributions to non-controlling interests</t>
        </is>
      </c>
      <c r="B8" s="6" t="n">
        <v>-2628</v>
      </c>
      <c r="C8" s="6" t="n">
        <v>-7762</v>
      </c>
      <c r="D8" s="6" t="n">
        <v>-4837</v>
      </c>
    </row>
    <row r="9">
      <c r="A9" s="4" t="inlineStr">
        <is>
          <t>Reallocation of non-controlling interests</t>
        </is>
      </c>
      <c r="B9" s="6" t="n">
        <v>-10361</v>
      </c>
      <c r="C9" s="6" t="n">
        <v>6604</v>
      </c>
      <c r="D9" s="6" t="n">
        <v>7240</v>
      </c>
    </row>
    <row r="10">
      <c r="A10" s="4" t="inlineStr">
        <is>
          <t>Change from net income attributable to non-controlling interests and transfers to non-controlling interests</t>
        </is>
      </c>
      <c r="B10" s="7" t="n">
        <v>-9615</v>
      </c>
      <c r="C10" s="7" t="n">
        <v>19666</v>
      </c>
      <c r="D10" s="7" t="n">
        <v>-100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3</t>
        </is>
      </c>
      <c r="C1" s="2" t="inlineStr">
        <is>
          <t>Dec. 31, 2022</t>
        </is>
      </c>
      <c r="D1" s="2" t="inlineStr">
        <is>
          <t>Jan. 01, 2022</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t>
        </is>
      </c>
      <c r="B3" s="7" t="n">
        <v>2871</v>
      </c>
      <c r="C3" s="7" t="n">
        <v>4060</v>
      </c>
      <c r="D3" s="4" t="inlineStr">
        <is>
          <t xml:space="preserve"> </t>
        </is>
      </c>
    </row>
    <row r="4">
      <c r="A4" s="4" t="inlineStr">
        <is>
          <t>Operating lease, liability</t>
        </is>
      </c>
      <c r="B4" s="7" t="n">
        <v>3256</v>
      </c>
      <c r="C4" s="7" t="n">
        <v>4418</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ight-of-use asset</t>
        </is>
      </c>
      <c r="B7" s="4" t="inlineStr">
        <is>
          <t xml:space="preserve"> </t>
        </is>
      </c>
      <c r="C7" s="4" t="inlineStr">
        <is>
          <t xml:space="preserve"> </t>
        </is>
      </c>
      <c r="D7" s="7" t="n">
        <v>1200</v>
      </c>
    </row>
    <row r="8">
      <c r="A8" s="4" t="inlineStr">
        <is>
          <t>Operating lease, liability</t>
        </is>
      </c>
      <c r="B8" s="4" t="inlineStr">
        <is>
          <t xml:space="preserve"> </t>
        </is>
      </c>
      <c r="C8" s="4" t="inlineStr">
        <is>
          <t xml:space="preserve"> </t>
        </is>
      </c>
      <c r="D8" s="7" t="n">
        <v>1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8" customWidth="1" min="2" max="2"/>
    <col width="28"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t>
        </is>
      </c>
      <c r="B3" s="7" t="n">
        <v>2871</v>
      </c>
      <c r="C3" s="7" t="n">
        <v>4060</v>
      </c>
    </row>
    <row r="4">
      <c r="A4" s="4" t="inlineStr">
        <is>
          <t>Lease liability, current portion</t>
        </is>
      </c>
      <c r="B4" s="6" t="n">
        <v>1140</v>
      </c>
      <c r="C4" s="6" t="n">
        <v>1162</v>
      </c>
    </row>
    <row r="5">
      <c r="A5" s="4" t="inlineStr">
        <is>
          <t>Lease liability, net current portion</t>
        </is>
      </c>
      <c r="B5" s="6" t="n">
        <v>2116</v>
      </c>
      <c r="C5" s="6" t="n">
        <v>3256</v>
      </c>
    </row>
    <row r="6">
      <c r="A6" s="4" t="inlineStr">
        <is>
          <t>Total lease liability</t>
        </is>
      </c>
      <c r="B6" s="7" t="n">
        <v>3256</v>
      </c>
      <c r="C6" s="7" t="n">
        <v>4418</v>
      </c>
    </row>
    <row r="7">
      <c r="A7" s="4" t="inlineStr">
        <is>
          <t>Operating lease, right-of-use asset, statement of financial position</t>
        </is>
      </c>
      <c r="B7" s="4" t="inlineStr">
        <is>
          <t>Other current assets</t>
        </is>
      </c>
      <c r="C7" s="4" t="inlineStr">
        <is>
          <t>Other current assets</t>
        </is>
      </c>
    </row>
    <row r="8">
      <c r="A8" s="4" t="inlineStr">
        <is>
          <t>Operating lease, liability, current, statement of financial position</t>
        </is>
      </c>
      <c r="B8" s="4" t="inlineStr">
        <is>
          <t>Accrued expenses and other</t>
        </is>
      </c>
      <c r="C8" s="4" t="inlineStr">
        <is>
          <t>Accrued expenses and other</t>
        </is>
      </c>
    </row>
    <row r="9">
      <c r="A9" s="4" t="inlineStr">
        <is>
          <t>Operating lease, liability, noncurrent, statement of financial position</t>
        </is>
      </c>
      <c r="B9" s="4" t="inlineStr">
        <is>
          <t>Other long-term liabilities</t>
        </is>
      </c>
      <c r="C9"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1189</v>
      </c>
      <c r="C4" s="7" t="n">
        <v>1126</v>
      </c>
    </row>
    <row r="5">
      <c r="A5" s="4" t="inlineStr">
        <is>
          <t>Variable lease expense</t>
        </is>
      </c>
      <c r="B5" s="6" t="n">
        <v>168</v>
      </c>
      <c r="C5" s="6" t="n">
        <v>142</v>
      </c>
    </row>
    <row r="6">
      <c r="A6" s="4" t="inlineStr">
        <is>
          <t>Short-term lease expense</t>
        </is>
      </c>
      <c r="B6" s="6" t="n">
        <v>61</v>
      </c>
      <c r="C6" s="6" t="n">
        <v>177</v>
      </c>
    </row>
    <row r="7">
      <c r="A7" s="4" t="inlineStr">
        <is>
          <t>Total lease expense</t>
        </is>
      </c>
      <c r="B7" s="7" t="n">
        <v>1418</v>
      </c>
      <c r="C7" s="7" t="n">
        <v>14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61</v>
      </c>
      <c r="C3" s="4" t="inlineStr">
        <is>
          <t xml:space="preserve"> </t>
        </is>
      </c>
    </row>
    <row r="4">
      <c r="A4" s="4" t="inlineStr">
        <is>
          <t>2025</t>
        </is>
      </c>
      <c r="B4" s="6" t="n">
        <v>958</v>
      </c>
      <c r="C4" s="4" t="inlineStr">
        <is>
          <t xml:space="preserve"> </t>
        </is>
      </c>
    </row>
    <row r="5">
      <c r="A5" s="4" t="inlineStr">
        <is>
          <t>2026</t>
        </is>
      </c>
      <c r="B5" s="6" t="n">
        <v>950</v>
      </c>
      <c r="C5" s="4" t="inlineStr">
        <is>
          <t xml:space="preserve"> </t>
        </is>
      </c>
    </row>
    <row r="6">
      <c r="A6" s="4" t="inlineStr">
        <is>
          <t>2027</t>
        </is>
      </c>
      <c r="B6" s="6" t="n">
        <v>325</v>
      </c>
      <c r="C6" s="4" t="inlineStr">
        <is>
          <t xml:space="preserve"> </t>
        </is>
      </c>
    </row>
    <row r="7">
      <c r="A7" s="4" t="inlineStr">
        <is>
          <t>Total lease payments</t>
        </is>
      </c>
      <c r="B7" s="6" t="n">
        <v>3494</v>
      </c>
      <c r="C7" s="4" t="inlineStr">
        <is>
          <t xml:space="preserve"> </t>
        </is>
      </c>
    </row>
    <row r="8">
      <c r="A8" s="4" t="inlineStr">
        <is>
          <t>Less: Imputed lease interest</t>
        </is>
      </c>
      <c r="B8" s="6" t="n">
        <v>-238</v>
      </c>
      <c r="C8" s="4" t="inlineStr">
        <is>
          <t xml:space="preserve"> </t>
        </is>
      </c>
    </row>
    <row r="9">
      <c r="A9" s="4" t="inlineStr">
        <is>
          <t>Total lease liabilities</t>
        </is>
      </c>
      <c r="B9" s="7" t="n">
        <v>3256</v>
      </c>
      <c r="C9" s="7" t="n">
        <v>44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26" customWidth="1" min="3" max="3"/>
  </cols>
  <sheetData>
    <row r="1">
      <c r="A1" s="1" t="inlineStr">
        <is>
          <t>Leases - Weighted-Average Remaining Lease-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term</t>
        </is>
      </c>
      <c r="B3" s="4" t="inlineStr">
        <is>
          <t>3 years</t>
        </is>
      </c>
      <c r="C3" s="4" t="inlineStr">
        <is>
          <t>3 years 10 months 24 days</t>
        </is>
      </c>
    </row>
    <row r="4">
      <c r="A4" s="4" t="inlineStr">
        <is>
          <t>Weighted average discount rate</t>
        </is>
      </c>
      <c r="B4" s="11" t="n">
        <v>0.045</v>
      </c>
      <c r="C4" s="11" t="n">
        <v>0.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1566</v>
      </c>
      <c r="C4" s="7" t="n">
        <v>1295</v>
      </c>
    </row>
    <row r="5">
      <c r="A5" s="3" t="inlineStr">
        <is>
          <t>Non-cash investing activities:</t>
        </is>
      </c>
      <c r="B5" s="4" t="inlineStr">
        <is>
          <t xml:space="preserve"> </t>
        </is>
      </c>
      <c r="C5" s="4" t="inlineStr">
        <is>
          <t xml:space="preserve"> </t>
        </is>
      </c>
    </row>
    <row r="6">
      <c r="A6" s="4" t="inlineStr">
        <is>
          <t>Lease liabilities arising from obtaining right-of-use assets</t>
        </is>
      </c>
      <c r="B6" s="7" t="n">
        <v>0</v>
      </c>
      <c r="C6" s="7" t="n">
        <v>5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LLC”). Shoals Parent LLC was a Delaware limited liability company. The Company is headquartered in Portland, Tennessee and is a manufacturer of electrical balance of systems (“EBOS”) solutions and components for solar, battery storage and electric vehicle charging applications, selling to customers primarily in the United States as well as internationally. Initial Public Offering and Organizational Transactions On January 29, 2021, the Company completed an IPO of 11,550,000 shares of Class A common stock at a public offering price of $25.00 per share, including shares issued pursuant to the underwriters’ over-allotment option. The Company received $278.8 million in proceeds, net of underwriting discounts and commissions of $9.9 million, which was used to purchase 6,315,790 newly-issued membership interests (“LLC Interests”) from Shoals Parent LLC and 5,234,210 LLC Interests from Dean Solon, our founder (the “Founder”), and Class B unit holder in Shoals Parent LLC at a price per interest equal to the IPO price of $25.00 per share. In connection with the IPO, the Company and Shoals Parent LLC completed a series of transactions (the “Organizational Transactions”) including the following: • the limited liability company agreement (the “LLC Agreement”) of Shoals Parent LLC was amended and restated to, among other things, (i) provide for a new single class of LLC Interests in Shoals Parent LLC, (ii) exchange all of the then existing membership interests of the holders of Shoals Parent LLC membership interests for LLC Interests and (iii) appoint the Company as the sole managing member of Shoals Parent LLC; • the Company’s certificate of incorporation was amended and restated to, among other things, (i) provide for Class A common stock with voting and economic rights (ii) provide for Class B common stock with voting rights but no economic rights and (iii) issue 78,300,817 shares of Class B common stock to the former Class B and Class C members of Shoals Parent LLC (the “Continuing Equity Owners”) on a one-to-one basis with the number of LLC Interests they own; and • the acquisition, by merger, of Shoals Investment CTB or the former Class A member of Shoals Parent LLC (the “Class A Shoals Equity Owners”), for which the Company issued 81,977,751 shares Class A common stock as merger consideration (the “Merger”). Follow-On and Secondary Offerings On July 16, 2021, the Company completed a secondary offering consisting of 4,989,692 shares of Class A common stock offered by the selling stockholders and 10,402,086 shares of Class A common stock offered by the Company. The Company used the proceeds of the sale of Class A common stock to purchase an equal number of LLC Interests and Class B common stock from our founder and management. On December 6, 2022, the Company completed a secondary offering consisting of 27,900,000 shares of Class A common stock offered by the selling stockholders and 2,000,000 shares of Class A common stock offered by the Company. The Company used the proceeds of the sale of Class A common stock together with cash on hand, to make a payment of $58.0 million to terminate the Tax Receivable Agreement (“TRA”). See Note 18 - Payable Pursuant to the Tax Receivable Agreement. On March 10, 2023, the selling stockholders, which consisted of certain entities controlled by the Founder, completed a secondary offering consisting of 24,501,650 shares of Class A common stock. Following the closing of the secondary offering, the founder no longer owned any shares of our Class B common stock or LLC Interests. The Company did not receive any proceeds from the sale of shares of our Class A common stock by the selling stockholders in this offering. Termination of Tax Receivable Agreement On November 29, 2022, the Company entered into an amendment to the TRA (the “TRA Amendment”), dated as of January 29, 2021, pursuant to which the parties thereto agreed to grant the Company a right to terminate the TRA until December 31, 2022 (the “TRA Termination Right”) in exchange for a termination consideration of $58.0 million, payable in cash. The Company exercised its TRA Termination Right, and the TRA was terminated on December 6, 2022. Entity Simplification In March 2023, following the secondary offerings described above, all Continuing Equity Owners, exchanged all the LLC Interests and corresponding shares of Class B common stock of the Company beneficially owned by them into shares of Class A common stock of the Company. As a result, upon effectiveness of such exchanges, and prior to the July 1, 2023 contribution described below, all of the LLC Interests in Shoals Parent LLC were held by the Company, no other holders own LLC Interests and no Class B common stock is outstanding. On July 1, 2023, the Company contributed 100% of its LLC Interests of Shoals Parent LLC to its wholly-owned subsidiary Shoals Intermediate Parent. Following the contribution, Shoals Parent LLC became a disregarded single member limited liability company, eliminating the umbrella-partnership C corporation structure (“Up-C structure”). Effective July 1, 2023, the Company owned 100% of Shoals Parent LLC together with its wholly-owned subsidiary, Shoals Intermediate Parent. Following the elimination of the Up-C structure, effective December 31, 2023, the Company consummated an internal reorganization transaction whereby certain of the Company’s wholly-owned subsidiaries merged with and into other subsidiaries. As part of this reorganization, Shoals Parent LLC merged with and into Shoals Intermediate Parent, with Shoals Intermediate Parent as the surviving corporation. As of December 31, 2023, Shoals Technologies Group, Inc. owns directly or indirectly four subsidiaries: Shoals Intermediate Parent, Shoals Technologies Group, LLC, Shoals International, LLC and Shoals Energy Spain, S.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1" customWidth="1" min="2" max="2"/>
    <col width="20" customWidth="1" min="3" max="3"/>
    <col width="22" customWidth="1" min="4" max="4"/>
    <col width="22" customWidth="1" min="5" max="5"/>
    <col width="22" customWidth="1" min="6" max="6"/>
  </cols>
  <sheetData>
    <row r="1">
      <c r="A1" s="1" t="inlineStr">
        <is>
          <t>Commitments and Contingencies (Details)</t>
        </is>
      </c>
      <c r="D1" s="2" t="inlineStr">
        <is>
          <t>12 Months Ended</t>
        </is>
      </c>
    </row>
    <row r="2">
      <c r="B2" s="2" t="inlineStr">
        <is>
          <t>Feb. 26, 2024 patent</t>
        </is>
      </c>
      <c r="C2" s="2" t="inlineStr">
        <is>
          <t>May 04, 2023 patent</t>
        </is>
      </c>
      <c r="D2" s="2" t="inlineStr">
        <is>
          <t>Dec. 31, 2023 USD ($)</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tents allegedly infringed upon | patent</t>
        </is>
      </c>
      <c r="B4" s="4" t="inlineStr">
        <is>
          <t xml:space="preserve"> </t>
        </is>
      </c>
      <c r="C4" s="6" t="n">
        <v>2</v>
      </c>
      <c r="D4" s="4" t="inlineStr">
        <is>
          <t xml:space="preserve"> </t>
        </is>
      </c>
      <c r="E4" s="4" t="inlineStr">
        <is>
          <t xml:space="preserve"> </t>
        </is>
      </c>
      <c r="F4" s="4" t="inlineStr">
        <is>
          <t xml:space="preserve"> </t>
        </is>
      </c>
    </row>
    <row r="5">
      <c r="A5" s="4" t="inlineStr">
        <is>
          <t>Employer discretionary contributions | $</t>
        </is>
      </c>
      <c r="B5" s="4" t="inlineStr">
        <is>
          <t xml:space="preserve"> </t>
        </is>
      </c>
      <c r="C5" s="4" t="inlineStr">
        <is>
          <t xml:space="preserve"> </t>
        </is>
      </c>
      <c r="D5" s="7" t="n">
        <v>0</v>
      </c>
      <c r="E5" s="4" t="inlineStr">
        <is>
          <t xml:space="preserve"> </t>
        </is>
      </c>
      <c r="F5" s="4" t="inlineStr">
        <is>
          <t xml:space="preserve"> </t>
        </is>
      </c>
    </row>
    <row r="6">
      <c r="A6" s="4" t="inlineStr">
        <is>
          <t>Employer matching contributions | $</t>
        </is>
      </c>
      <c r="B6" s="4" t="inlineStr">
        <is>
          <t xml:space="preserve"> </t>
        </is>
      </c>
      <c r="C6" s="4" t="inlineStr">
        <is>
          <t xml:space="preserve"> </t>
        </is>
      </c>
      <c r="D6" s="6" t="n">
        <v>500000</v>
      </c>
      <c r="E6" s="7" t="n">
        <v>300000</v>
      </c>
      <c r="F6" s="7" t="n">
        <v>2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tents allegedly infringed upon | patent</t>
        </is>
      </c>
      <c r="B9" s="6" t="n">
        <v>3</v>
      </c>
      <c r="C9" s="4" t="inlineStr">
        <is>
          <t xml:space="preserve"> </t>
        </is>
      </c>
      <c r="D9" s="4" t="inlineStr">
        <is>
          <t xml:space="preserve"> </t>
        </is>
      </c>
      <c r="E9" s="4" t="inlineStr">
        <is>
          <t xml:space="preserve"> </t>
        </is>
      </c>
      <c r="F9" s="4" t="inlineStr">
        <is>
          <t xml:space="preserve"> </t>
        </is>
      </c>
    </row>
    <row r="10">
      <c r="A10" s="4" t="inlineStr">
        <is>
          <t>Patent removed from infringement case | patent</t>
        </is>
      </c>
      <c r="B10" s="6" t="n">
        <v>1</v>
      </c>
      <c r="C10" s="4" t="inlineStr">
        <is>
          <t xml:space="preserve"> </t>
        </is>
      </c>
      <c r="D10" s="4" t="inlineStr">
        <is>
          <t xml:space="preserve"> </t>
        </is>
      </c>
      <c r="E10" s="4" t="inlineStr">
        <is>
          <t xml:space="preserve"> </t>
        </is>
      </c>
      <c r="F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potential payment obligation with regard to surety bonds | $</t>
        </is>
      </c>
      <c r="B13" s="4" t="inlineStr">
        <is>
          <t xml:space="preserve"> </t>
        </is>
      </c>
      <c r="C13" s="4" t="inlineStr">
        <is>
          <t xml:space="preserve"> </t>
        </is>
      </c>
      <c r="D13" s="7" t="n">
        <v>2760000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4935</v>
      </c>
      <c r="C4" s="7" t="n">
        <v>152000</v>
      </c>
      <c r="D4" s="7" t="n">
        <v>4030</v>
      </c>
    </row>
    <row r="5">
      <c r="A5" s="4" t="inlineStr">
        <is>
          <t>Foreign</t>
        </is>
      </c>
      <c r="B5" s="6" t="n">
        <v>0</v>
      </c>
      <c r="C5" s="6" t="n">
        <v>0</v>
      </c>
      <c r="D5" s="6" t="n">
        <v>0</v>
      </c>
    </row>
    <row r="6">
      <c r="A6" s="4" t="inlineStr">
        <is>
          <t>Income before income taxes</t>
        </is>
      </c>
      <c r="B6" s="7" t="n">
        <v>54935</v>
      </c>
      <c r="C6" s="7" t="n">
        <v>152000</v>
      </c>
      <c r="D6" s="7" t="n">
        <v>40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15</v>
      </c>
      <c r="C5" s="6" t="n">
        <v>554</v>
      </c>
      <c r="D5" s="6" t="n">
        <v>631</v>
      </c>
    </row>
    <row r="6">
      <c r="A6" s="4" t="inlineStr">
        <is>
          <t>Foreign</t>
        </is>
      </c>
      <c r="B6" s="6" t="n">
        <v>0</v>
      </c>
      <c r="C6" s="6" t="n">
        <v>0</v>
      </c>
      <c r="D6" s="6" t="n">
        <v>0</v>
      </c>
    </row>
    <row r="7">
      <c r="A7" s="4" t="inlineStr">
        <is>
          <t>Total current income taxes</t>
        </is>
      </c>
      <c r="B7" s="6" t="n">
        <v>915</v>
      </c>
      <c r="C7" s="6" t="n">
        <v>554</v>
      </c>
      <c r="D7" s="6" t="n">
        <v>631</v>
      </c>
    </row>
    <row r="8">
      <c r="A8" s="3" t="inlineStr">
        <is>
          <t>Deferred income taxes:</t>
        </is>
      </c>
      <c r="B8" s="4" t="inlineStr">
        <is>
          <t xml:space="preserve"> </t>
        </is>
      </c>
      <c r="C8" s="4" t="inlineStr">
        <is>
          <t xml:space="preserve"> </t>
        </is>
      </c>
      <c r="D8" s="4" t="inlineStr">
        <is>
          <t xml:space="preserve"> </t>
        </is>
      </c>
    </row>
    <row r="9">
      <c r="A9" s="4" t="inlineStr">
        <is>
          <t>Federal</t>
        </is>
      </c>
      <c r="B9" s="6" t="n">
        <v>10146</v>
      </c>
      <c r="C9" s="6" t="n">
        <v>13639</v>
      </c>
      <c r="D9" s="6" t="n">
        <v>397</v>
      </c>
    </row>
    <row r="10">
      <c r="A10" s="4" t="inlineStr">
        <is>
          <t>State</t>
        </is>
      </c>
      <c r="B10" s="6" t="n">
        <v>1188</v>
      </c>
      <c r="C10" s="6" t="n">
        <v>-5233</v>
      </c>
      <c r="D10" s="6" t="n">
        <v>-1873</v>
      </c>
    </row>
    <row r="11">
      <c r="A11" s="4" t="inlineStr">
        <is>
          <t>Foreign</t>
        </is>
      </c>
      <c r="B11" s="6" t="n">
        <v>0</v>
      </c>
      <c r="C11" s="6" t="n">
        <v>0</v>
      </c>
      <c r="D11" s="6" t="n">
        <v>0</v>
      </c>
    </row>
    <row r="12">
      <c r="A12" s="4" t="inlineStr">
        <is>
          <t>Total deferred income taxes</t>
        </is>
      </c>
      <c r="B12" s="6" t="n">
        <v>11334</v>
      </c>
      <c r="C12" s="6" t="n">
        <v>8406</v>
      </c>
      <c r="D12" s="6" t="n">
        <v>-1476</v>
      </c>
    </row>
    <row r="13">
      <c r="A13" s="4" t="inlineStr">
        <is>
          <t>Other tax expense</t>
        </is>
      </c>
      <c r="B13" s="6" t="n">
        <v>25</v>
      </c>
      <c r="C13" s="6" t="n">
        <v>27</v>
      </c>
      <c r="D13" s="6" t="n">
        <v>931</v>
      </c>
    </row>
    <row r="14">
      <c r="A14" s="4" t="inlineStr">
        <is>
          <t>Income tax expense</t>
        </is>
      </c>
      <c r="B14" s="7" t="n">
        <v>12274</v>
      </c>
      <c r="C14" s="7" t="n">
        <v>8987</v>
      </c>
      <c r="D14" s="7" t="n">
        <v>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Income Tax Rate and the Reported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7" t="n">
        <v>11537</v>
      </c>
      <c r="C4" s="7" t="n">
        <v>31920</v>
      </c>
      <c r="D4" s="7" t="n">
        <v>846</v>
      </c>
    </row>
    <row r="5">
      <c r="A5" s="4" t="inlineStr">
        <is>
          <t>State and local income tax, net of federal benefit</t>
        </is>
      </c>
      <c r="B5" s="6" t="n">
        <v>1811</v>
      </c>
      <c r="C5" s="6" t="n">
        <v>4786</v>
      </c>
      <c r="D5" s="6" t="n">
        <v>-1380</v>
      </c>
    </row>
    <row r="6">
      <c r="A6" s="4" t="inlineStr">
        <is>
          <t>Permanent tax adjustments</t>
        </is>
      </c>
      <c r="B6" s="6" t="n">
        <v>101</v>
      </c>
      <c r="C6" s="6" t="n">
        <v>-6</v>
      </c>
      <c r="D6" s="6" t="n">
        <v>356</v>
      </c>
    </row>
    <row r="7">
      <c r="A7" s="4" t="inlineStr">
        <is>
          <t>Equity-based compensation</t>
        </is>
      </c>
      <c r="B7" s="6" t="n">
        <v>447</v>
      </c>
      <c r="C7" s="6" t="n">
        <v>685</v>
      </c>
      <c r="D7" s="6" t="n">
        <v>-14</v>
      </c>
    </row>
    <row r="8">
      <c r="A8" s="4" t="inlineStr">
        <is>
          <t>Non-deductible officers' compensation</t>
        </is>
      </c>
      <c r="B8" s="6" t="n">
        <v>968</v>
      </c>
      <c r="C8" s="6" t="n">
        <v>397</v>
      </c>
      <c r="D8" s="6" t="n">
        <v>0</v>
      </c>
    </row>
    <row r="9">
      <c r="A9" s="4" t="inlineStr">
        <is>
          <t>Pre-IPO income</t>
        </is>
      </c>
      <c r="B9" s="6" t="n">
        <v>0</v>
      </c>
      <c r="C9" s="6" t="n">
        <v>0</v>
      </c>
      <c r="D9" s="6" t="n">
        <v>-562</v>
      </c>
    </row>
    <row r="10">
      <c r="A10" s="4" t="inlineStr">
        <is>
          <t>Non-controlling interests</t>
        </is>
      </c>
      <c r="B10" s="6" t="n">
        <v>-564</v>
      </c>
      <c r="C10" s="6" t="n">
        <v>-3289</v>
      </c>
      <c r="D10" s="6" t="n">
        <v>-342</v>
      </c>
    </row>
    <row r="11">
      <c r="A11" s="4" t="inlineStr">
        <is>
          <t>Termination of TRA</t>
        </is>
      </c>
      <c r="B11" s="6" t="n">
        <v>0</v>
      </c>
      <c r="C11" s="6" t="n">
        <v>-15905</v>
      </c>
      <c r="D11" s="6" t="n">
        <v>349</v>
      </c>
    </row>
    <row r="12">
      <c r="A12" s="4" t="inlineStr">
        <is>
          <t>Termination of Up-C structure</t>
        </is>
      </c>
      <c r="B12" s="6" t="n">
        <v>-2347</v>
      </c>
      <c r="C12" s="6" t="n">
        <v>0</v>
      </c>
      <c r="D12" s="6" t="n">
        <v>0</v>
      </c>
    </row>
    <row r="13">
      <c r="A13" s="4" t="inlineStr">
        <is>
          <t>Remeasurement of deferred taxes</t>
        </is>
      </c>
      <c r="B13" s="6" t="n">
        <v>0</v>
      </c>
      <c r="C13" s="6" t="n">
        <v>-6775</v>
      </c>
      <c r="D13" s="6" t="n">
        <v>-1939</v>
      </c>
    </row>
    <row r="14">
      <c r="A14" s="4" t="inlineStr">
        <is>
          <t>Change in valuation allowance</t>
        </is>
      </c>
      <c r="B14" s="6" t="n">
        <v>988</v>
      </c>
      <c r="C14" s="6" t="n">
        <v>-1983</v>
      </c>
      <c r="D14" s="6" t="n">
        <v>1983</v>
      </c>
    </row>
    <row r="15">
      <c r="A15" s="4" t="inlineStr">
        <is>
          <t>Other</t>
        </is>
      </c>
      <c r="B15" s="6" t="n">
        <v>-667</v>
      </c>
      <c r="C15" s="6" t="n">
        <v>-843</v>
      </c>
      <c r="D15" s="6" t="n">
        <v>789</v>
      </c>
    </row>
    <row r="16">
      <c r="A16" s="4" t="inlineStr">
        <is>
          <t>Income tax expense</t>
        </is>
      </c>
      <c r="B16" s="7" t="n">
        <v>12274</v>
      </c>
      <c r="C16" s="7" t="n">
        <v>8987</v>
      </c>
      <c r="D16" s="7" t="n">
        <v>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Shoals Parent</t>
        </is>
      </c>
      <c r="B3" s="7" t="n">
        <v>0</v>
      </c>
      <c r="C3" s="7" t="n">
        <v>284729</v>
      </c>
    </row>
    <row r="4">
      <c r="A4" s="4" t="inlineStr">
        <is>
          <t>Inventory, net</t>
        </is>
      </c>
      <c r="B4" s="6" t="n">
        <v>1677</v>
      </c>
      <c r="C4" s="6" t="n">
        <v>0</v>
      </c>
    </row>
    <row r="5">
      <c r="A5" s="4" t="inlineStr">
        <is>
          <t>Property, plant &amp; equipment, net</t>
        </is>
      </c>
      <c r="B5" s="6" t="n">
        <v>709</v>
      </c>
      <c r="C5" s="6" t="n">
        <v>0</v>
      </c>
    </row>
    <row r="6">
      <c r="A6" s="4" t="inlineStr">
        <is>
          <t>Goodwill</t>
        </is>
      </c>
      <c r="B6" s="6" t="n">
        <v>450830</v>
      </c>
      <c r="C6" s="6" t="n">
        <v>0</v>
      </c>
    </row>
    <row r="7">
      <c r="A7" s="4" t="inlineStr">
        <is>
          <t>Accrued expenses and other</t>
        </is>
      </c>
      <c r="B7" s="6" t="n">
        <v>2310</v>
      </c>
      <c r="C7" s="6" t="n">
        <v>0</v>
      </c>
    </row>
    <row r="8">
      <c r="A8" s="4" t="inlineStr">
        <is>
          <t>Warranty liability</t>
        </is>
      </c>
      <c r="B8" s="6" t="n">
        <v>12824</v>
      </c>
      <c r="C8" s="6" t="n">
        <v>0</v>
      </c>
    </row>
    <row r="9">
      <c r="A9" s="4" t="inlineStr">
        <is>
          <t>Net operating loss</t>
        </is>
      </c>
      <c r="B9" s="6" t="n">
        <v>5380</v>
      </c>
      <c r="C9" s="6" t="n">
        <v>4626</v>
      </c>
    </row>
    <row r="10">
      <c r="A10" s="4" t="inlineStr">
        <is>
          <t>Equity-based compensation</t>
        </is>
      </c>
      <c r="B10" s="6" t="n">
        <v>2869</v>
      </c>
      <c r="C10" s="6" t="n">
        <v>2030</v>
      </c>
    </row>
    <row r="11">
      <c r="A11" s="4" t="inlineStr">
        <is>
          <t>Other</t>
        </is>
      </c>
      <c r="B11" s="6" t="n">
        <v>4090</v>
      </c>
      <c r="C11" s="6" t="n">
        <v>249</v>
      </c>
    </row>
    <row r="12">
      <c r="A12" s="4" t="inlineStr">
        <is>
          <t>Total deferred tax assets</t>
        </is>
      </c>
      <c r="B12" s="6" t="n">
        <v>480689</v>
      </c>
      <c r="C12" s="6" t="n">
        <v>291634</v>
      </c>
    </row>
    <row r="13">
      <c r="A13" s="4" t="inlineStr">
        <is>
          <t>Less valuation allowance</t>
        </is>
      </c>
      <c r="B13" s="6" t="n">
        <v>-988</v>
      </c>
      <c r="C13" s="6" t="n">
        <v>0</v>
      </c>
    </row>
    <row r="14">
      <c r="A14" s="4" t="inlineStr">
        <is>
          <t>Total deferred tax assets, net</t>
        </is>
      </c>
      <c r="B14" s="6" t="n">
        <v>479701</v>
      </c>
      <c r="C14" s="6" t="n">
        <v>291634</v>
      </c>
    </row>
    <row r="15">
      <c r="A15" s="3" t="inlineStr">
        <is>
          <t>Deferred tax liabilities:</t>
        </is>
      </c>
      <c r="B15" s="4" t="inlineStr">
        <is>
          <t xml:space="preserve"> </t>
        </is>
      </c>
      <c r="C15" s="4" t="inlineStr">
        <is>
          <t xml:space="preserve"> </t>
        </is>
      </c>
    </row>
    <row r="16">
      <c r="A16" s="4" t="inlineStr">
        <is>
          <t>Other intangible assets, net</t>
        </is>
      </c>
      <c r="B16" s="6" t="n">
        <v>-10636</v>
      </c>
      <c r="C16" s="6" t="n">
        <v>0</v>
      </c>
    </row>
    <row r="17">
      <c r="A17" s="4" t="inlineStr">
        <is>
          <t>Other</t>
        </is>
      </c>
      <c r="B17" s="6" t="n">
        <v>-870</v>
      </c>
      <c r="C17" s="6" t="n">
        <v>0</v>
      </c>
    </row>
    <row r="18">
      <c r="A18" s="4" t="inlineStr">
        <is>
          <t>Total deferred tax liabilities</t>
        </is>
      </c>
      <c r="B18" s="6" t="n">
        <v>-11506</v>
      </c>
      <c r="C18" s="6" t="n">
        <v>0</v>
      </c>
    </row>
    <row r="19">
      <c r="A19" s="4" t="inlineStr">
        <is>
          <t>Net deferred tax asset</t>
        </is>
      </c>
      <c r="B19" s="7" t="n">
        <v>468195</v>
      </c>
      <c r="C19" s="7" t="n">
        <v>2916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Jul. 01, 2023</t>
        </is>
      </c>
    </row>
    <row r="3">
      <c r="A3" s="3" t="inlineStr">
        <is>
          <t>Tax Credit Carryforward [Line Items]</t>
        </is>
      </c>
      <c r="B3" s="4" t="inlineStr">
        <is>
          <t xml:space="preserve"> </t>
        </is>
      </c>
      <c r="C3" s="4" t="inlineStr">
        <is>
          <t xml:space="preserve"> </t>
        </is>
      </c>
      <c r="D3" s="4" t="inlineStr">
        <is>
          <t xml:space="preserve"> </t>
        </is>
      </c>
    </row>
    <row r="4">
      <c r="A4" s="4" t="inlineStr">
        <is>
          <t>Net deferred tax benefit</t>
        </is>
      </c>
      <c r="B4" s="5" t="n">
        <v>5.1</v>
      </c>
      <c r="C4" s="4" t="inlineStr">
        <is>
          <t xml:space="preserve"> </t>
        </is>
      </c>
      <c r="D4" s="4" t="inlineStr">
        <is>
          <t xml:space="preserve"> </t>
        </is>
      </c>
    </row>
    <row r="5">
      <c r="A5" s="4" t="inlineStr">
        <is>
          <t>Valuation allowance</t>
        </is>
      </c>
      <c r="B5" s="6" t="n">
        <v>1</v>
      </c>
      <c r="C5" s="4" t="inlineStr">
        <is>
          <t xml:space="preserve"> </t>
        </is>
      </c>
      <c r="D5" s="4" t="inlineStr">
        <is>
          <t xml:space="preserve"> </t>
        </is>
      </c>
    </row>
    <row r="6">
      <c r="A6" s="4" t="inlineStr">
        <is>
          <t>Penalties and interest on uncertain tax positions</t>
        </is>
      </c>
      <c r="B6" s="7" t="n">
        <v>1</v>
      </c>
      <c r="C6" s="7" t="n">
        <v>1</v>
      </c>
      <c r="D6" s="4" t="inlineStr">
        <is>
          <t xml:space="preserve"> </t>
        </is>
      </c>
    </row>
    <row r="7">
      <c r="A7" s="4" t="inlineStr">
        <is>
          <t>Shoals Intermediate Parent, Inc.</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Ownership interest (as a percent)</t>
        </is>
      </c>
      <c r="B9" s="10" t="n">
        <v>1</v>
      </c>
      <c r="C9" s="4" t="inlineStr">
        <is>
          <t xml:space="preserve"> </t>
        </is>
      </c>
      <c r="D9" s="10" t="n">
        <v>1</v>
      </c>
    </row>
    <row r="10">
      <c r="A10" s="4" t="inlineStr">
        <is>
          <t>Federal</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 carryforwards</t>
        </is>
      </c>
      <c r="B12" s="5" t="n">
        <v>23.7</v>
      </c>
      <c r="C12" s="4" t="inlineStr">
        <is>
          <t xml:space="preserve"> </t>
        </is>
      </c>
      <c r="D12" s="4" t="inlineStr">
        <is>
          <t xml:space="preserve"> </t>
        </is>
      </c>
    </row>
    <row r="13">
      <c r="A13" s="4" t="inlineStr">
        <is>
          <t>Net operating loss carryforwards not subject to expiration</t>
        </is>
      </c>
      <c r="B13" s="12" t="n">
        <v>23.7</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et operating loss carryforwards</t>
        </is>
      </c>
      <c r="B16" s="12" t="n">
        <v>7.3</v>
      </c>
      <c r="C16" s="4" t="inlineStr">
        <is>
          <t xml:space="preserve"> </t>
        </is>
      </c>
      <c r="D16" s="4" t="inlineStr">
        <is>
          <t xml:space="preserve"> </t>
        </is>
      </c>
    </row>
    <row r="17">
      <c r="A17" s="4" t="inlineStr">
        <is>
          <t>Net operating loss carryforwards not subject to expiration</t>
        </is>
      </c>
      <c r="B17" s="12" t="n">
        <v>1.7</v>
      </c>
      <c r="C17" s="4" t="inlineStr">
        <is>
          <t xml:space="preserve"> </t>
        </is>
      </c>
      <c r="D17" s="4" t="inlineStr">
        <is>
          <t xml:space="preserve"> </t>
        </is>
      </c>
    </row>
    <row r="18">
      <c r="A18" s="4" t="inlineStr">
        <is>
          <t>Operating loss carryforward, subject to expiration</t>
        </is>
      </c>
      <c r="B18" s="5" t="n">
        <v>5.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ayable Pursuant to the Tax Receivable Agreement - Narrative (Details) - USD ($) $ in Thousands</t>
        </is>
      </c>
      <c r="D1" s="2" t="inlineStr">
        <is>
          <t>12 Months Ended</t>
        </is>
      </c>
    </row>
    <row r="2">
      <c r="B2" s="2" t="inlineStr">
        <is>
          <t>Dec. 06, 2022</t>
        </is>
      </c>
      <c r="C2" s="2" t="inlineStr">
        <is>
          <t>Nov. 29, 2022</t>
        </is>
      </c>
      <c r="D2" s="2" t="inlineStr">
        <is>
          <t>Dec. 31, 2023</t>
        </is>
      </c>
      <c r="E2" s="2" t="inlineStr">
        <is>
          <t>Dec. 31, 2022</t>
        </is>
      </c>
      <c r="F2" s="2" t="inlineStr">
        <is>
          <t>Dec. 31, 2021</t>
        </is>
      </c>
      <c r="G2" s="2" t="inlineStr">
        <is>
          <t>Jan. 29, 2021</t>
        </is>
      </c>
    </row>
    <row r="3">
      <c r="A3" s="3" t="inlineStr">
        <is>
          <t>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ceivable agreement, proportion of tax benefits to be paid to TRA Owners (as a percent)</t>
        </is>
      </c>
      <c r="B4" s="4" t="inlineStr">
        <is>
          <t xml:space="preserve"> </t>
        </is>
      </c>
      <c r="C4" s="4" t="inlineStr">
        <is>
          <t xml:space="preserve"> </t>
        </is>
      </c>
      <c r="D4" s="4" t="inlineStr">
        <is>
          <t xml:space="preserve"> </t>
        </is>
      </c>
      <c r="E4" s="4" t="inlineStr">
        <is>
          <t xml:space="preserve"> </t>
        </is>
      </c>
      <c r="F4" s="4" t="inlineStr">
        <is>
          <t xml:space="preserve"> </t>
        </is>
      </c>
      <c r="G4" s="10" t="n">
        <v>0.85</v>
      </c>
    </row>
    <row r="5">
      <c r="A5" s="4" t="inlineStr">
        <is>
          <t>Early termination payment of tax receivable agreement</t>
        </is>
      </c>
      <c r="B5" s="7" t="n">
        <v>58000</v>
      </c>
      <c r="C5" s="7" t="n">
        <v>58000</v>
      </c>
      <c r="D5" s="7" t="n">
        <v>0</v>
      </c>
      <c r="E5" s="7" t="n">
        <v>58000</v>
      </c>
      <c r="F5" s="7" t="n">
        <v>0</v>
      </c>
      <c r="G5" s="4" t="inlineStr">
        <is>
          <t xml:space="preserve"> </t>
        </is>
      </c>
    </row>
    <row r="6">
      <c r="A6" s="4" t="inlineStr">
        <is>
          <t>Payable pursuant to the tax receivable agreement adjustment</t>
        </is>
      </c>
      <c r="B6" s="4" t="inlineStr">
        <is>
          <t xml:space="preserve"> </t>
        </is>
      </c>
      <c r="C6" s="7" t="n">
        <v>58000</v>
      </c>
      <c r="D6" s="6" t="n">
        <v>0</v>
      </c>
      <c r="E6" s="6" t="n">
        <v>6675</v>
      </c>
      <c r="F6" s="6" t="n">
        <v>1663</v>
      </c>
      <c r="G6" s="4" t="inlineStr">
        <is>
          <t xml:space="preserve"> </t>
        </is>
      </c>
    </row>
    <row r="7">
      <c r="A7" s="4" t="inlineStr">
        <is>
          <t>Gain on termination of tax receivable agreement</t>
        </is>
      </c>
      <c r="B7" s="4" t="inlineStr">
        <is>
          <t xml:space="preserve"> </t>
        </is>
      </c>
      <c r="C7" s="4" t="inlineStr">
        <is>
          <t xml:space="preserve"> </t>
        </is>
      </c>
      <c r="D7" s="7" t="n">
        <v>0</v>
      </c>
      <c r="E7" s="7" t="n">
        <v>110883</v>
      </c>
      <c r="F7" s="7" t="n">
        <v>0</v>
      </c>
      <c r="G7"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 Pursuant to the Tax Receivable Agreement - Summary (Details) - USD ($) $ in Thousands</t>
        </is>
      </c>
      <c r="B1" s="2" t="inlineStr">
        <is>
          <t>12 Months Ended</t>
        </is>
      </c>
    </row>
    <row r="2">
      <c r="B2" s="2" t="inlineStr">
        <is>
          <t>Dec. 31, 2023</t>
        </is>
      </c>
      <c r="C2" s="2" t="inlineStr">
        <is>
          <t>Dec. 31, 2022</t>
        </is>
      </c>
      <c r="D2" s="2" t="inlineStr">
        <is>
          <t>Dec. 31, 2021</t>
        </is>
      </c>
    </row>
    <row r="3">
      <c r="A3" s="3" t="inlineStr">
        <is>
          <t>Liability on Tax Receivable Agreement [Roll Forward]</t>
        </is>
      </c>
      <c r="B3" s="4" t="inlineStr">
        <is>
          <t xml:space="preserve"> </t>
        </is>
      </c>
      <c r="C3" s="4" t="inlineStr">
        <is>
          <t xml:space="preserve"> </t>
        </is>
      </c>
      <c r="D3" s="4" t="inlineStr">
        <is>
          <t xml:space="preserve"> </t>
        </is>
      </c>
    </row>
    <row r="4">
      <c r="A4" s="4" t="inlineStr">
        <is>
          <t>Beginning balance</t>
        </is>
      </c>
      <c r="B4" s="7" t="n">
        <v>0</v>
      </c>
      <c r="C4" s="7" t="n">
        <v>156374</v>
      </c>
      <c r="D4" s="7" t="n">
        <v>0</v>
      </c>
    </row>
    <row r="5">
      <c r="A5" s="4" t="inlineStr">
        <is>
          <t>Exchange of LLC Interests for Class A common stock</t>
        </is>
      </c>
      <c r="B5" s="6" t="n">
        <v>0</v>
      </c>
      <c r="C5" s="6" t="n">
        <v>7761</v>
      </c>
      <c r="D5" s="6" t="n">
        <v>140293</v>
      </c>
    </row>
    <row r="6">
      <c r="A6" s="4" t="inlineStr">
        <is>
          <t>Merger of Shoals investment CTB</t>
        </is>
      </c>
      <c r="B6" s="6" t="n">
        <v>0</v>
      </c>
      <c r="C6" s="6" t="n">
        <v>0</v>
      </c>
      <c r="D6" s="6" t="n">
        <v>14418</v>
      </c>
    </row>
    <row r="7">
      <c r="A7" s="4" t="inlineStr">
        <is>
          <t>Adjustment for change in estimated effective income tax rate</t>
        </is>
      </c>
      <c r="B7" s="6" t="n">
        <v>0</v>
      </c>
      <c r="C7" s="6" t="n">
        <v>6675</v>
      </c>
      <c r="D7" s="6" t="n">
        <v>1663</v>
      </c>
    </row>
    <row r="8">
      <c r="A8" s="4" t="inlineStr">
        <is>
          <t>Adjustment related to TRA termination</t>
        </is>
      </c>
      <c r="B8" s="6" t="n">
        <v>0</v>
      </c>
      <c r="C8" s="6" t="n">
        <v>-112810</v>
      </c>
      <c r="D8" s="6" t="n">
        <v>0</v>
      </c>
    </row>
    <row r="9">
      <c r="A9" s="4" t="inlineStr">
        <is>
          <t>Early termination payment of TRA</t>
        </is>
      </c>
      <c r="B9" s="6" t="n">
        <v>0</v>
      </c>
      <c r="C9" s="6" t="n">
        <v>-58000</v>
      </c>
      <c r="D9" s="6" t="n">
        <v>0</v>
      </c>
    </row>
    <row r="10">
      <c r="A10" s="4" t="inlineStr">
        <is>
          <t>Payable pursuant to TRA</t>
        </is>
      </c>
      <c r="B10" s="7" t="n">
        <v>0</v>
      </c>
      <c r="C10" s="7" t="n">
        <v>0</v>
      </c>
      <c r="D10" s="7" t="n">
        <v>1563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ed by Produc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88939</v>
      </c>
      <c r="C4" s="7" t="n">
        <v>326940</v>
      </c>
      <c r="D4" s="7" t="n">
        <v>213212</v>
      </c>
    </row>
    <row r="5">
      <c r="A5" s="4" t="inlineStr">
        <is>
          <t>System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98384</v>
      </c>
      <c r="C7" s="6" t="n">
        <v>254415</v>
      </c>
      <c r="D7" s="6" t="n">
        <v>155818</v>
      </c>
    </row>
    <row r="8">
      <c r="A8" s="4" t="inlineStr">
        <is>
          <t>Compon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90555</v>
      </c>
      <c r="C10" s="7" t="n">
        <v>72525</v>
      </c>
      <c r="D10" s="7" t="n">
        <v>573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t>
        </is>
      </c>
      <c r="B3" s="7" t="n">
        <v>102232</v>
      </c>
      <c r="C3" s="7" t="n">
        <v>48571</v>
      </c>
      <c r="D3" s="7" t="n">
        <v>26700</v>
      </c>
    </row>
    <row r="4">
      <c r="A4" s="4" t="inlineStr">
        <is>
          <t>Retainage</t>
        </is>
      </c>
      <c r="B4" s="6" t="n">
        <v>4886</v>
      </c>
      <c r="C4" s="6" t="n">
        <v>2004</v>
      </c>
      <c r="D4" s="6" t="n">
        <v>4800</v>
      </c>
    </row>
    <row r="5">
      <c r="A5" s="4" t="inlineStr">
        <is>
          <t>Unbilled receivables</t>
        </is>
      </c>
      <c r="B5" s="6" t="n">
        <v>40136</v>
      </c>
      <c r="C5" s="6" t="n">
        <v>16713</v>
      </c>
      <c r="D5" s="7" t="n">
        <v>13500</v>
      </c>
    </row>
    <row r="6">
      <c r="A6" s="4" t="inlineStr">
        <is>
          <t>Deferred revenue</t>
        </is>
      </c>
      <c r="B6" s="7" t="n">
        <v>22228</v>
      </c>
      <c r="C6" s="7" t="n">
        <v>23259</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solidated financial statements have been prepared on the accrual basis of accounting in accordance with accounting principles generally accepted in the United States of America (“U.S. GAAP”). Principles of Consolidation The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Non-Controlling Interests The non-controlling interests on the consolidated statements of operations represented a portion of earnings or loss attributable to the economic interests in the Company’s former subsidiary, Shoals Parent LLC, formerly held by the Continuing Equity Owners. Non-controlling interests on the consolidated balance sheets represented the portion of net assets of the Company attributable to the Continuing Equity Owners, based on the portion of the LLC Interests owned by such unit holders. As of July 1, 2023, the Company, along with wholly-owned subsidiary Shoals Intermediate Parent, owned 100% of Shoals Parent LLC. Effective December 31, 2023, Shoals Parent LLC merged with and into Shoals Intermediate Parent with Shoals Intermediate Parent as the surviving corporation. See “Entity Simplification” in Note 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payable pursuant to the TRA, valuation allowance on deferred tax assets, equity-based compensation expense and warranty liability. Cash and Cash Equivalents The Company considers cash and cash equivalents to include cash on hand, cash held in demand deposit accounts, and all highly liquid financial instruments purchased with a maturity of three months or less. Restricted Cash Restricted cash is included with cash and cash equivalents when reconciling the beginning-of-period and end-of-period total amounts shown on the consolidated statements of cash flows. Restricted cash is restricted as to withdrawal or use. Prior to the termination of the TRA, tax distributions paid by Shoals Parent LLC to the Company were restricted under the LLC Agreement for future payments under the TRA and totaled $4.6 million as of December 31, 2021. There was no restricted cash as of December 31, 2022 or December 31, 2023. A reconciliation of cash, cash equivalents and restricted cash to the consolidated statements of cash flows is as follows (in thousands): As of December 31, 2023 2022 2021 Cash and cash equivalents $ 22,707 $ 8,766 $ 5,006 Restricted cash included in other current assets — — — Restricted cash included in other assets — — 4,551 Total cash, cash equivalents and restricted cash $ 22,707 $ 8,766 $ 9,557 Accounts Receivable and Allowance for Credit Losses Accounts receivable is comprised of amounts billed to customers, net of an allowance for credit losses. The allowance for credit losses is estimated by management and is based on historical experience, current conditions and reasonable forecasts. Periodically, management reviews the accounts receivable balances of its customers and adjusts the allowance based on current circumstances and charges off uncollectible receivables when all attempts to collect have failed, although collection efforts may continue. Unbilled Receivables Unbilled receivables arise when the Company recognizes revenue for amounts which cannot yet be billed under terms of the contract with the customer. Inventory Inventories consist of raw materials, work in process, and finished goods. Inventories are stated at the lower of cost or net realizable value. Cost is calculated using the first-in first-out method. Provisions are made to reduce excess or obsolete inventories to their estimated net realizable values. Property, Plant, and Equipment Property, plant, and equipment acquired in acquisitions are recorded at fair value at the date of acquisi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accumulated depreciation, and the sales proceeds received. A gain or loss on an asset disposal is recognized in the period that the sale occur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23, 2022 and 2021. 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s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October 1 each year. For the years ended December 31, 2023, 2022 and 2021, the Company performed a qualitative assessment of its goodwill and determined no impairment. Since the Company’s formation on May 9, 2017, the Company has not had any goodwill impairment. Amortizable and Other Intangible Assets The Company amortizes identifiable intangible assets consisting of customer relationships, developed technology, trade names, backlog and noncompete agreement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Company reviews for impairment indicators of finite-lived intangibles, as described in the “Impairment of Long-Lived Assets” significant accounting policy. Deferred Offering Costs Deferred offering costs consist primarily of registration fees, filing fees, listing fees, specific legal and accounting costs and transfer agent fees, which are direct and incremental fees related to the IPO and secondary offerings. Deferred Financing Costs Costs incurred to issue debt are capitalized and recorded net of the related debt and amortized using the effective interest method as a component of interest expense over the terms of the related debt agreement. 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The Company primaril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Management believes that recognizing revenue using the output method based on units manufactured best depicts the extent of transfer of control to the customer. In certain instances the promised goods do have an alternative use. In these instances revenue is recognized when the customer obtains control of the product. Contracts of this nature typically include customer acceptance clauses, which results in revenue recognition occurring upon customer acceptance. Depending on the size of project, the manufacturing process generally takes from less than one week to four months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The Company has elected to adopt certain practical expedients and exemptions as allowed under the new revenue recognition guidance such as (i) recording sales commissions as incurred because the amortization period is less than one year, (ii) excluding any collected sales tax amounts from the calculation of revenue, and (iii) accounting for shipping and handling activities that are incurred after the customer has obtained control of the product as fulfillment costs rather than a separate service provided to the customer for which consideration would need to be allocated (see Shipping and Handling). Shipping and Handling The Company accounts for shipping and handling related to contracts with customers as costs to fulfill its promise to transfer the associated products. Accordingly, payment by the Company’s customers for shipping and handling costs for delivery of the Company’s products are recorded as a component of revenue in the accompanying consolidated statements of operations. Shipping and handling expenses are included as a component of cost of revenue as incurred and totaled $5.2 million, $7.0 million and $5.2 million for the years ended December 31, 2023, 2022 and 2021, respectively. Concentrations The Company has cash deposited at certain financial institutions which, at times, may exceed the limits provided by the Federal Deposit Insurance Corporation (“FDIC”). The Company has not experienced any losses on such amount and believes it is not subject to significant credit risk related to cash balances. As of December 31, 2023, $22.3 million of the Company’s bank balances were in excess of FDIC insurance limits. The Company had the following revenue concentrations representing approximately 10% or more of revenue for the years ended December 31, 2023, 2022 and 2021 and related accounts receivable concentrations as of December 31, 2023 and 2022: 2023 2022 2021 Revenue % Accounts Revenue % Accounts Revenue % Customer A 36.3 % 37.5 % 7.0 % 8.4 % 18.3 % Customer B 5.5 % 3.9 % 6.3 % 5.1 % 11.3 % Customer C 0.2 % 3.8 % 6.0 % 12.6 % 10.0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nd is considered level 2, as it is based on current market rates at which the Company could borrow funds with similar terms. The Company follows the provisions of Financial Accounting Standards Board (“FASB”) Accounting Standards Codification (“ASC”) Topic 820-10 for nonfinancial assets and liabilities measured at fair value on a nonrecurring basis. As it relates to the Company, this applies to certain nonfinancial assets and liabilities acquired in business combinations. Income Taxes Pre-IPO Income Taxes Shoals Parent LLC was treated as a partnership and was not subject to federal income tax; rather, Shoals Parent LLC’s taxable income was passed through to its members and subject to federal income tax at the member level. Shoals Parent LLC and its subsidiary LLCs were generally not subject to state income tax; however, Shoals Technologies Group, LLC and Shoals Technologies, LLC paid various state and franchise taxes. Post-IPO Income Taxes The Company is taxed as a corporation for U.S. federal and state income tax purposes. Prior to July 1, 2023, the Company’s sole material asset was Shoals Parent LLC, which was a limited liability company that was taxed as a partnership for US federal and certain state and local income tax purposes. Shoals Parent LLC’s net taxable income and related tax credits, if any, we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he Company did not have any material interest and penalties during the years ended December 31, 2023, 2022 and 2021.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 Product Warranty The Company offers an assurance type warranty for its products against manufacturer defects and does not contain a service element. For these assurance type warranties, a provision for estimated future costs related to warranty expense is recorded when they are probable and reasonably estimable. This provision is based on historical information on the nature, frequency and average cost of claims for each product line. When little or no experience exists for an immature product line, the estimate is based on comparable product lines. Specific liabilities are established once an issue is identified with the amounts for such liabilities based on the estimated cost of correction. These estimates are re-evaluated on an ongoing basis using best-available information and revisions to estimates are made as necessary. As of December 31, 2023 and 2022 our estimated warranty liability was $54.9 million and $0.6 million, respectively. Acquisition Accounting The Company accounts for its business acquisitions under the acquisition method of accounting in ASC 805.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st other items. Equity-Based Compensation The Company recognizes equity-based compensation expense based on the equity award’s grant date fair value. The determination of the fair value of equity awards issued to employees of the Company is based upon the closing market price of the Company’s common stock on the day prior to the grant date. Equity-based compensation expense related to performance stock units is recognized if it is probable that the performance condition will be satisfied.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 Earnings (Loss) per Share (“EPS”) Basic EPS is computed by dividing net income (loss) available to common stockholders by the weighted average shares outstanding during the period. Diluted EPS takes into account the potential dilution that could occur if securities or other contracts to issue shares, such as unvested restricted stock units, were exercised and converted into shares. Diluted EPS is computed by dividing net income (loss) available to common stockholders by the weighted average shares outstanding during the period, increased by the number of additional shares that would have been outstanding if the potential shares had been issued and were dilutive.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 Advertising Expenses Advertising expenses are expensed as incurred. Advertising expenses for the years ended December 31, 2023, 2022 and 2021 were not material to our consolidated financial statements. Research and Development Expenses Research and development expenses are expensed as incurred. Research and development expenses for the years ended December 31, 2023, 2022 and 2021 were not material to our consolidated financial statements. New Accounting Standards Adopted In October 2021, the FASB issued ASU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The adoption of this standard on January 1, 2023 did not have an impact on the Company’s consolidated financial statements.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illed accounts receivable</t>
        </is>
      </c>
      <c r="B4" s="7" t="n">
        <v>102232</v>
      </c>
      <c r="C4" s="7" t="n">
        <v>48571</v>
      </c>
      <c r="D4" s="7" t="n">
        <v>26700</v>
      </c>
    </row>
    <row r="5">
      <c r="A5" s="4" t="inlineStr">
        <is>
          <t>Unbilled receivables</t>
        </is>
      </c>
      <c r="B5" s="6" t="n">
        <v>40136</v>
      </c>
      <c r="C5" s="6" t="n">
        <v>16713</v>
      </c>
      <c r="D5" s="6" t="n">
        <v>13500</v>
      </c>
    </row>
    <row r="6">
      <c r="A6" s="4" t="inlineStr">
        <is>
          <t>Retainage</t>
        </is>
      </c>
      <c r="B6" s="7" t="n">
        <v>4886</v>
      </c>
      <c r="C6" s="7" t="n">
        <v>2004</v>
      </c>
      <c r="D6" s="7" t="n">
        <v>4800</v>
      </c>
    </row>
    <row r="7">
      <c r="A7" s="4" t="inlineStr">
        <is>
          <t>Contract with customer, liability, revenue recognized, percentage</t>
        </is>
      </c>
      <c r="B7" s="10" t="n">
        <v>0.95</v>
      </c>
      <c r="C7" s="10" t="n">
        <v>1</v>
      </c>
      <c r="D7" s="4" t="inlineStr">
        <is>
          <t xml:space="preserve"> </t>
        </is>
      </c>
    </row>
    <row r="8">
      <c r="A8" s="4" t="inlineStr">
        <is>
          <t>Deferred revenue</t>
        </is>
      </c>
      <c r="B8" s="7" t="n">
        <v>22100</v>
      </c>
      <c r="C8" s="7" t="n">
        <v>1800</v>
      </c>
      <c r="D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Detail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 tax receivable agreement, termination payment, percentage</t>
        </is>
      </c>
      <c r="B4" s="10" t="n">
        <v>0.4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t>
        </is>
      </c>
      <c r="F1" s="2" t="inlineStr">
        <is>
          <t>12 Months Ended</t>
        </is>
      </c>
    </row>
    <row r="2">
      <c r="B2" s="2" t="inlineStr">
        <is>
          <t>Feb. 07, 2024 USD ($) renewalOption</t>
        </is>
      </c>
      <c r="C2" s="2" t="inlineStr">
        <is>
          <t>Jan. 19, 2024 USD ($)</t>
        </is>
      </c>
      <c r="D2" s="2" t="inlineStr">
        <is>
          <t>Dec. 27, 2023 USD ($)</t>
        </is>
      </c>
      <c r="E2" s="2" t="inlineStr">
        <is>
          <t>Jan. 29, 2021 USD ($)</t>
        </is>
      </c>
      <c r="F2" s="2" t="inlineStr">
        <is>
          <t>Dec. 31, 2023 USD ($)</t>
        </is>
      </c>
      <c r="G2" s="2" t="inlineStr">
        <is>
          <t>Dec. 31, 2022 USD ($)</t>
        </is>
      </c>
      <c r="H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ized rent during the first 12 months</t>
        </is>
      </c>
      <c r="B4" s="4" t="inlineStr">
        <is>
          <t xml:space="preserve"> </t>
        </is>
      </c>
      <c r="C4" s="4" t="inlineStr">
        <is>
          <t xml:space="preserve"> </t>
        </is>
      </c>
      <c r="D4" s="4" t="inlineStr">
        <is>
          <t xml:space="preserve"> </t>
        </is>
      </c>
      <c r="E4" s="4" t="inlineStr">
        <is>
          <t xml:space="preserve"> </t>
        </is>
      </c>
      <c r="F4" s="7" t="n">
        <v>3494</v>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B7" s="4" t="inlineStr">
        <is>
          <t>140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newal periods | renewalOption</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renewal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ized rent during the first 12 months</t>
        </is>
      </c>
      <c r="B10" s="7" t="n">
        <v>4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lines of credit</t>
        </is>
      </c>
      <c r="B13" s="4" t="inlineStr">
        <is>
          <t xml:space="preserve"> </t>
        </is>
      </c>
      <c r="C13" s="4" t="inlineStr">
        <is>
          <t xml:space="preserve"> </t>
        </is>
      </c>
      <c r="D13" s="4" t="inlineStr">
        <is>
          <t xml:space="preserve"> </t>
        </is>
      </c>
      <c r="E13" s="4" t="inlineStr">
        <is>
          <t xml:space="preserve"> </t>
        </is>
      </c>
      <c r="F13" s="7" t="n">
        <v>51500</v>
      </c>
      <c r="G13" s="7" t="n">
        <v>2000</v>
      </c>
      <c r="H13" s="7" t="n">
        <v>152750</v>
      </c>
    </row>
    <row r="14">
      <c r="A14" s="4" t="inlineStr">
        <is>
          <t>Term Loan Facility | Senior Secured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lines of credit</t>
        </is>
      </c>
      <c r="B16" s="4" t="inlineStr">
        <is>
          <t xml:space="preserve"> </t>
        </is>
      </c>
      <c r="C16" s="4" t="inlineStr">
        <is>
          <t xml:space="preserve"> </t>
        </is>
      </c>
      <c r="D16" s="7" t="n">
        <v>50000</v>
      </c>
      <c r="E16" s="7" t="n">
        <v>150000</v>
      </c>
      <c r="F16" s="4" t="inlineStr">
        <is>
          <t xml:space="preserve"> </t>
        </is>
      </c>
      <c r="G16" s="4" t="inlineStr">
        <is>
          <t xml:space="preserve"> </t>
        </is>
      </c>
      <c r="H16" s="4" t="inlineStr">
        <is>
          <t xml:space="preserve"> </t>
        </is>
      </c>
    </row>
    <row r="17">
      <c r="A17" s="4" t="inlineStr">
        <is>
          <t>Term Loan Facility | Subsequent Event | Senior Secured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lines of credit</t>
        </is>
      </c>
      <c r="B19" s="4" t="inlineStr">
        <is>
          <t xml:space="preserve"> </t>
        </is>
      </c>
      <c r="C19" s="7" t="n">
        <v>1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New Issues</t>
        </is>
      </c>
      <c r="B2" s="4" t="inlineStr">
        <is>
          <t>us-gaap_StockIssuedDuringPeriodValueNewIssues</t>
        </is>
      </c>
      <c r="C2" s="7" t="n">
        <v>281064000</v>
      </c>
    </row>
    <row r="3">
      <c r="A3" s="4" t="inlineStr">
        <is>
          <t>Stock Issued During Period, Value, New Issues</t>
        </is>
      </c>
      <c r="B3" s="4" t="inlineStr">
        <is>
          <t>us-gaap_StockIssuedDuringPeriodValueNewIssues</t>
        </is>
      </c>
      <c r="C3" s="6" t="n">
        <v>140915000</v>
      </c>
    </row>
    <row r="4">
      <c r="A4" s="4" t="inlineStr">
        <is>
          <t>Stock Issued During Period, Value, Organizational Transactions</t>
        </is>
      </c>
      <c r="B4" s="4" t="inlineStr">
        <is>
          <t>shls_StockIssuedDuringPeriodValueOrganizationalTransactions</t>
        </is>
      </c>
      <c r="C4" s="6" t="n">
        <v>0</v>
      </c>
    </row>
    <row r="5">
      <c r="A5" s="4" t="inlineStr">
        <is>
          <t>Adjustments to Additional Paid in Capital, Deferred Tax Adjustment</t>
        </is>
      </c>
      <c r="B5" s="4" t="inlineStr">
        <is>
          <t>shls_AdjustmentsToAdditionalPaidInCapitalDeferredTaxAdjustment</t>
        </is>
      </c>
      <c r="C5" s="6" t="n">
        <v>-20997000</v>
      </c>
    </row>
    <row r="6">
      <c r="A6" s="4" t="inlineStr">
        <is>
          <t>Noncontrolling Interest, Increase (Decrease) from Equity Reallocation</t>
        </is>
      </c>
      <c r="B6" s="4" t="inlineStr">
        <is>
          <t>shls_NoncontrollingInterestIncreaseDecreaseFromEquityReallocation</t>
        </is>
      </c>
      <c r="C6" s="6" t="n">
        <v>0</v>
      </c>
    </row>
    <row r="7">
      <c r="A7" s="4" t="inlineStr">
        <is>
          <t>Shares Issued, Value, Share-Based Payment Arrangement, after Forfeiture</t>
        </is>
      </c>
      <c r="B7" s="4" t="inlineStr">
        <is>
          <t>us-gaap_StockIssuedDuringPeriodValueShareBasedCompensation</t>
        </is>
      </c>
      <c r="C7" s="6" t="n">
        <v>-137000</v>
      </c>
    </row>
    <row r="8">
      <c r="A8" s="4" t="inlineStr">
        <is>
          <t>Stock Issued During Period, Value, Acquisitions</t>
        </is>
      </c>
      <c r="B8" s="4" t="inlineStr">
        <is>
          <t>us-gaap_StockIssuedDuringPeriodValueAcquisitions</t>
        </is>
      </c>
      <c r="C8" s="6" t="n">
        <v>6500000</v>
      </c>
    </row>
    <row r="9">
      <c r="A9" s="4" t="inlineStr">
        <is>
          <t>Stock Repurchased During Period, Value</t>
        </is>
      </c>
      <c r="B9" s="4" t="inlineStr">
        <is>
          <t>us-gaap_StockRepurchasedDuringPeriodValue</t>
        </is>
      </c>
      <c r="C9" s="6" t="n">
        <v>281064000</v>
      </c>
    </row>
    <row r="10">
      <c r="A10" s="4" t="inlineStr">
        <is>
          <t>APIC, Share-Based Payment Arrangement, Increase for Cost Recognition</t>
        </is>
      </c>
      <c r="B10" s="4" t="inlineStr">
        <is>
          <t>us-gaap_AdjustmentsToAdditionalPaidInCapitalSharebasedCompensationRequisiteServicePeriodRecognitionValue</t>
        </is>
      </c>
      <c r="C10" s="6" t="n">
        <v>9481000</v>
      </c>
    </row>
    <row r="11">
      <c r="A11" s="4" t="inlineStr">
        <is>
          <t>Adjustments To Additional Paid In Capital, Deferred Tax Adjustment, Acquisition</t>
        </is>
      </c>
      <c r="B11" s="4" t="inlineStr">
        <is>
          <t>shls_AdjustmentsToAdditionalPaidInCapitalDeferredTaxAdjustmentAcquisition</t>
        </is>
      </c>
      <c r="C11" s="6" t="n">
        <v>238000</v>
      </c>
    </row>
    <row r="12">
      <c r="A12" s="4" t="inlineStr">
        <is>
          <t>Retained Earnings [Member]</t>
        </is>
      </c>
      <c r="C12" s="4" t="inlineStr">
        <is>
          <t xml:space="preserve"> </t>
        </is>
      </c>
    </row>
    <row r="13">
      <c r="A13" s="4" t="inlineStr">
        <is>
          <t>Stock Issued During Period, Value, Organizational Transactions</t>
        </is>
      </c>
      <c r="B13" s="4" t="inlineStr">
        <is>
          <t>shls_StockIssuedDuringPeriodValueOrganizationalTransactions</t>
        </is>
      </c>
      <c r="C13" s="6" t="n">
        <v>-92806000</v>
      </c>
    </row>
    <row r="14">
      <c r="A14" s="4" t="inlineStr">
        <is>
          <t>Net Income (Loss), Including Portion Attributable to Noncontrolling Interest</t>
        </is>
      </c>
      <c r="B14" s="4" t="inlineStr">
        <is>
          <t>us-gaap_ProfitLoss</t>
        </is>
      </c>
      <c r="C14" s="6" t="n">
        <v>-327000</v>
      </c>
    </row>
    <row r="15">
      <c r="A15" s="4" t="inlineStr">
        <is>
          <t>Additional Paid-in Capital [Member]</t>
        </is>
      </c>
      <c r="C15" s="4" t="inlineStr">
        <is>
          <t xml:space="preserve"> </t>
        </is>
      </c>
    </row>
    <row r="16">
      <c r="A16" s="4" t="inlineStr">
        <is>
          <t>Stock Issued During Period, Value, New Issues</t>
        </is>
      </c>
      <c r="B16" s="4" t="inlineStr">
        <is>
          <t>us-gaap_StockIssuedDuringPeriodValueNewIssues</t>
        </is>
      </c>
      <c r="C16" s="6" t="n">
        <v>69939000</v>
      </c>
    </row>
    <row r="17">
      <c r="A17" s="4" t="inlineStr">
        <is>
          <t>Stock Issued During Period, Value, New Issues</t>
        </is>
      </c>
      <c r="B17" s="4" t="inlineStr">
        <is>
          <t>us-gaap_StockIssuedDuringPeriodValueNewIssues</t>
        </is>
      </c>
      <c r="C17" s="6" t="n">
        <v>281064000</v>
      </c>
    </row>
    <row r="18">
      <c r="A18" s="4" t="inlineStr">
        <is>
          <t>Adjustments to Additional Paid in Capital, Deferred Tax Adjustment</t>
        </is>
      </c>
      <c r="B18" s="4" t="inlineStr">
        <is>
          <t>shls_AdjustmentsToAdditionalPaidInCapitalDeferredTaxAdjustment</t>
        </is>
      </c>
      <c r="C18" s="6" t="n">
        <v>-20997000</v>
      </c>
    </row>
    <row r="19">
      <c r="A19" s="4" t="inlineStr">
        <is>
          <t>Noncontrolling Interest, Increase (Decrease) from Equity Reallocation</t>
        </is>
      </c>
      <c r="B19" s="4" t="inlineStr">
        <is>
          <t>shls_NoncontrollingInterestIncreaseDecreaseFromEquityReallocation</t>
        </is>
      </c>
      <c r="C19" s="6" t="n">
        <v>-7240000</v>
      </c>
    </row>
    <row r="20">
      <c r="A20" s="4" t="inlineStr">
        <is>
          <t>Shares Issued, Value, Share-Based Payment Arrangement, after Forfeiture</t>
        </is>
      </c>
      <c r="B20" s="4" t="inlineStr">
        <is>
          <t>us-gaap_StockIssuedDuringPeriodValueShareBasedCompensation</t>
        </is>
      </c>
      <c r="C20" s="6" t="n">
        <v>-3755000</v>
      </c>
    </row>
    <row r="21">
      <c r="A21" s="4" t="inlineStr">
        <is>
          <t>Stock Issued During Period, Value, Acquisitions</t>
        </is>
      </c>
      <c r="B21" s="4" t="inlineStr">
        <is>
          <t>us-gaap_StockIssuedDuringPeriodValueAcquisitions</t>
        </is>
      </c>
      <c r="C21" s="6" t="n">
        <v>6500000</v>
      </c>
    </row>
    <row r="22">
      <c r="A22" s="4" t="inlineStr">
        <is>
          <t>Stock Repurchased During Period, Value</t>
        </is>
      </c>
      <c r="B22" s="4" t="inlineStr">
        <is>
          <t>us-gaap_StockRepurchasedDuringPeriodValue</t>
        </is>
      </c>
      <c r="C22" s="6" t="n">
        <v>281064000</v>
      </c>
    </row>
    <row r="23">
      <c r="A23" s="4" t="inlineStr">
        <is>
          <t>APIC, Share-Based Payment Arrangement, Increase for Cost Recognition</t>
        </is>
      </c>
      <c r="B23" s="4" t="inlineStr">
        <is>
          <t>us-gaap_AdjustmentsToAdditionalPaidInCapitalSharebasedCompensationRequisiteServicePeriodRecognitionValue</t>
        </is>
      </c>
      <c r="C23" s="6" t="n">
        <v>9481000</v>
      </c>
    </row>
    <row r="24">
      <c r="A24" s="4" t="inlineStr">
        <is>
          <t>Adjustments To Additional Paid In Capital, Deferred Tax Adjustment, Acquisition</t>
        </is>
      </c>
      <c r="B24" s="4" t="inlineStr">
        <is>
          <t>shls_AdjustmentsToAdditionalPaidInCapitalDeferredTaxAdjustmentAcquisition</t>
        </is>
      </c>
      <c r="C24" s="6" t="n">
        <v>238000</v>
      </c>
    </row>
    <row r="25">
      <c r="A25" s="4" t="inlineStr">
        <is>
          <t>Noncontrolling Interest [Member]</t>
        </is>
      </c>
      <c r="C25" s="4" t="inlineStr">
        <is>
          <t xml:space="preserve"> </t>
        </is>
      </c>
    </row>
    <row r="26">
      <c r="A26" s="4" t="inlineStr">
        <is>
          <t>Stock Issued During Period, Value, New Issues</t>
        </is>
      </c>
      <c r="B26" s="4" t="inlineStr">
        <is>
          <t>us-gaap_StockIssuedDuringPeriodValueNewIssues</t>
        </is>
      </c>
      <c r="C26" s="6" t="n">
        <v>70976000</v>
      </c>
    </row>
    <row r="27">
      <c r="A27" s="4" t="inlineStr">
        <is>
          <t>Stock Issued During Period, Value, Organizational Transactions</t>
        </is>
      </c>
      <c r="B27" s="4" t="inlineStr">
        <is>
          <t>shls_StockIssuedDuringPeriodValueOrganizationalTransactions</t>
        </is>
      </c>
      <c r="C27" s="6" t="n">
        <v>-88644000</v>
      </c>
    </row>
    <row r="28">
      <c r="A28" s="4" t="inlineStr">
        <is>
          <t>Noncontrolling Interest, Increase (Decrease) from Equity Reallocation</t>
        </is>
      </c>
      <c r="B28" s="4" t="inlineStr">
        <is>
          <t>shls_NoncontrollingInterestIncreaseDecreaseFromEquityReallocation</t>
        </is>
      </c>
      <c r="C28" s="6" t="n">
        <v>7240000</v>
      </c>
    </row>
    <row r="29">
      <c r="A29" s="4" t="inlineStr">
        <is>
          <t>Shares Issued, Value, Share-Based Payment Arrangement, after Forfeiture</t>
        </is>
      </c>
      <c r="B29" s="4" t="inlineStr">
        <is>
          <t>us-gaap_StockIssuedDuringPeriodValueShareBasedCompensation</t>
        </is>
      </c>
      <c r="C29" s="6" t="n">
        <v>3618000</v>
      </c>
    </row>
    <row r="30">
      <c r="A30" s="4" t="inlineStr">
        <is>
          <t>Net Income (Loss), Including Portion Attributable to Noncontrolling Interest</t>
        </is>
      </c>
      <c r="B30" s="4" t="inlineStr">
        <is>
          <t>us-gaap_ProfitLoss</t>
        </is>
      </c>
      <c r="C30" s="6" t="n">
        <v>1596000</v>
      </c>
    </row>
    <row r="31">
      <c r="A31" s="4" t="inlineStr">
        <is>
          <t>Noncontrolling Interest, Decrease from Distributions to Noncontrolling Interest Holders</t>
        </is>
      </c>
      <c r="B31" s="4" t="inlineStr">
        <is>
          <t>us-gaap_MinorityInterestDecreaseFromDistributionsToNoncontrollingInterestHolders</t>
        </is>
      </c>
      <c r="C31" s="6" t="n">
        <v>4837000</v>
      </c>
    </row>
    <row r="32">
      <c r="A32" s="4" t="inlineStr">
        <is>
          <t>Member Units [Member]</t>
        </is>
      </c>
      <c r="C32" s="4" t="inlineStr">
        <is>
          <t xml:space="preserve"> </t>
        </is>
      </c>
    </row>
    <row r="33">
      <c r="A33" s="4" t="inlineStr">
        <is>
          <t>Stock Issued During Period, Value, Organizational Transactions</t>
        </is>
      </c>
      <c r="B33" s="4" t="inlineStr">
        <is>
          <t>shls_StockIssuedDuringPeriodValueOrganizationalTransactions</t>
        </is>
      </c>
      <c r="C33" s="6" t="n">
        <v>181448000</v>
      </c>
    </row>
    <row r="34">
      <c r="A34" s="4" t="inlineStr">
        <is>
          <t>Net Income (Loss), Including Portion Attributable to Noncontrolling Interest</t>
        </is>
      </c>
      <c r="B34" s="4" t="inlineStr">
        <is>
          <t>us-gaap_ProfitLoss</t>
        </is>
      </c>
      <c r="C34" s="6" t="n">
        <v>2675000</v>
      </c>
    </row>
    <row r="35">
      <c r="A35" s="4" t="inlineStr">
        <is>
          <t>Common Class B [Member] | Common Stock [Member]</t>
        </is>
      </c>
      <c r="C35" s="4" t="inlineStr">
        <is>
          <t xml:space="preserve"> </t>
        </is>
      </c>
    </row>
    <row r="36">
      <c r="A36" s="4" t="inlineStr">
        <is>
          <t>Stock Issued During Period, Value, Organizational Transactions</t>
        </is>
      </c>
      <c r="B36" s="4" t="inlineStr">
        <is>
          <t>shls_StockIssuedDuringPeriodValueOrganizationalTransactions</t>
        </is>
      </c>
      <c r="C36" s="7" t="n">
        <v>1000</v>
      </c>
    </row>
    <row r="37">
      <c r="A37" s="4" t="inlineStr">
        <is>
          <t>Stock Issued During Period, Shares, Conversion of Units</t>
        </is>
      </c>
      <c r="B37" s="4" t="inlineStr">
        <is>
          <t>us-gaap_StockIssuedDuringPeriodSharesConversionOfUnits</t>
        </is>
      </c>
      <c r="C37" s="6" t="n">
        <v>-7870042</v>
      </c>
    </row>
    <row r="38">
      <c r="A38" s="4" t="inlineStr">
        <is>
          <t>Stock Issued During Period, Shares, New Issues</t>
        </is>
      </c>
      <c r="B38" s="4" t="inlineStr">
        <is>
          <t>us-gaap_StockIssuedDuringPeriodSharesNewIssues</t>
        </is>
      </c>
      <c r="C38" s="6" t="n">
        <v>-5234210</v>
      </c>
    </row>
    <row r="39">
      <c r="A39" s="4" t="inlineStr">
        <is>
          <t>Stock Issued During Period, Shares, Organizational Transactions</t>
        </is>
      </c>
      <c r="B39" s="4" t="inlineStr">
        <is>
          <t>shls_StockIssuedDuringPeriodSharesOrganizationalTransactions</t>
        </is>
      </c>
      <c r="C39" s="6" t="n">
        <v>78300817</v>
      </c>
    </row>
    <row r="40">
      <c r="A40" s="4" t="inlineStr">
        <is>
          <t>Stock Repurchased During Period, Shares</t>
        </is>
      </c>
      <c r="B40" s="4" t="inlineStr">
        <is>
          <t>us-gaap_StockRepurchasedDuringPeriodShares</t>
        </is>
      </c>
      <c r="C40" s="6" t="n">
        <v>10402086</v>
      </c>
    </row>
    <row r="41">
      <c r="A41" s="4" t="inlineStr">
        <is>
          <t>Common Class A [Member] | Common Stock [Member]</t>
        </is>
      </c>
      <c r="C41" s="4" t="inlineStr">
        <is>
          <t xml:space="preserve"> </t>
        </is>
      </c>
    </row>
    <row r="42">
      <c r="A42" s="4" t="inlineStr">
        <is>
          <t>Stock Issued During Period, Value, Organizational Transactions</t>
        </is>
      </c>
      <c r="B42" s="4" t="inlineStr">
        <is>
          <t>shls_StockIssuedDuringPeriodValueOrganizationalTransactions</t>
        </is>
      </c>
      <c r="C42" s="7" t="n">
        <v>1000</v>
      </c>
    </row>
    <row r="43">
      <c r="A43" s="4" t="inlineStr">
        <is>
          <t>Stock Issued During Period, Shares, Conversion of Units</t>
        </is>
      </c>
      <c r="B43" s="4" t="inlineStr">
        <is>
          <t>us-gaap_StockIssuedDuringPeriodSharesConversionOfUnits</t>
        </is>
      </c>
      <c r="C43" s="6" t="n">
        <v>7870042</v>
      </c>
    </row>
    <row r="44">
      <c r="A44" s="4" t="inlineStr">
        <is>
          <t>Stock Issued During Period, Shares, New Issues</t>
        </is>
      </c>
      <c r="B44" s="4" t="inlineStr">
        <is>
          <t>us-gaap_StockIssuedDuringPeriodSharesNewIssues</t>
        </is>
      </c>
      <c r="C44" s="6" t="n">
        <v>10402086</v>
      </c>
    </row>
    <row r="45">
      <c r="A45" s="4" t="inlineStr">
        <is>
          <t>Stock Issued During Period, Shares, New Issues</t>
        </is>
      </c>
      <c r="B45" s="4" t="inlineStr">
        <is>
          <t>us-gaap_StockIssuedDuringPeriodSharesNewIssues</t>
        </is>
      </c>
      <c r="C45" s="6" t="n">
        <v>11550000</v>
      </c>
    </row>
    <row r="46">
      <c r="A46" s="4" t="inlineStr">
        <is>
          <t>Shares Issued, Shares, Share-Based Payment Arrangement, after Forfeiture</t>
        </is>
      </c>
      <c r="B46" s="4" t="inlineStr">
        <is>
          <t>us-gaap_StockIssuedDuringPeriodSharesShareBasedCompensation</t>
        </is>
      </c>
      <c r="C46" s="6" t="n">
        <v>40665</v>
      </c>
    </row>
    <row r="47">
      <c r="A47" s="4" t="inlineStr">
        <is>
          <t>Stock Issued During Period, Shares, Organizational Transactions</t>
        </is>
      </c>
      <c r="B47" s="4" t="inlineStr">
        <is>
          <t>shls_StockIssuedDuringPeriodSharesOrganizationalTransactions</t>
        </is>
      </c>
      <c r="C47" s="6" t="n">
        <v>81977751</v>
      </c>
    </row>
    <row r="48">
      <c r="A48" s="4" t="inlineStr">
        <is>
          <t>Stock Issued During Period, Shares, Acquisitions</t>
        </is>
      </c>
      <c r="B48" s="4" t="inlineStr">
        <is>
          <t>us-gaap_StockIssuedDuringPeriodSharesAcquisitions</t>
        </is>
      </c>
      <c r="C48" s="6" t="n">
        <v>2094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52:05Z</dcterms:created>
  <dcterms:modified xmlns:dcterms="http://purl.org/dc/terms/" xmlns:xsi="http://www.w3.org/2001/XMLSchema-instance" xsi:type="dcterms:W3CDTF">2024-02-28T21:52:05Z</dcterms:modified>
</cp:coreProperties>
</file>